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and Basis of" sheetId="10" state="visible" r:id="rId10"/>
    <sheet xmlns:r="http://schemas.openxmlformats.org/officeDocument/2006/relationships" name="Revenue" sheetId="11" state="visible" r:id="rId11"/>
    <sheet xmlns:r="http://schemas.openxmlformats.org/officeDocument/2006/relationships" name="Cash, Cash Equivalents and Mark"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Revolving Credit Facilities and"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Equity Awards" sheetId="18" state="visible" r:id="rId18"/>
    <sheet xmlns:r="http://schemas.openxmlformats.org/officeDocument/2006/relationships" name="Income (Loss) per Share, Basic " sheetId="19" state="visible" r:id="rId19"/>
    <sheet xmlns:r="http://schemas.openxmlformats.org/officeDocument/2006/relationships" name="Nature of Business and Basis _2" sheetId="20" state="visible" r:id="rId20"/>
    <sheet xmlns:r="http://schemas.openxmlformats.org/officeDocument/2006/relationships" name="Nature of Business and Basis _3" sheetId="21" state="visible" r:id="rId21"/>
    <sheet xmlns:r="http://schemas.openxmlformats.org/officeDocument/2006/relationships" name="Revenue (Tables)" sheetId="22" state="visible" r:id="rId22"/>
    <sheet xmlns:r="http://schemas.openxmlformats.org/officeDocument/2006/relationships" name="Cash, Cash Equivalents and Ma_2" sheetId="23" state="visible" r:id="rId23"/>
    <sheet xmlns:r="http://schemas.openxmlformats.org/officeDocument/2006/relationships" name="Leases (Tables)" sheetId="24" state="visible" r:id="rId24"/>
    <sheet xmlns:r="http://schemas.openxmlformats.org/officeDocument/2006/relationships" name="Fair Value Measurements (Tables" sheetId="25" state="visible" r:id="rId25"/>
    <sheet xmlns:r="http://schemas.openxmlformats.org/officeDocument/2006/relationships" name="Stockholders' Equity (Tables)" sheetId="26" state="visible" r:id="rId26"/>
    <sheet xmlns:r="http://schemas.openxmlformats.org/officeDocument/2006/relationships" name="Equity Awards (Tables)" sheetId="27" state="visible" r:id="rId27"/>
    <sheet xmlns:r="http://schemas.openxmlformats.org/officeDocument/2006/relationships" name="Income (Loss) per Share, Basi_2" sheetId="28" state="visible" r:id="rId28"/>
    <sheet xmlns:r="http://schemas.openxmlformats.org/officeDocument/2006/relationships" name="Nature of Business and Basis _4" sheetId="29" state="visible" r:id="rId29"/>
    <sheet xmlns:r="http://schemas.openxmlformats.org/officeDocument/2006/relationships" name="Nature of Business and Basis _5" sheetId="30" state="visible" r:id="rId30"/>
    <sheet xmlns:r="http://schemas.openxmlformats.org/officeDocument/2006/relationships" name="Revenue - Disaggregation of Net" sheetId="31" state="visible" r:id="rId31"/>
    <sheet xmlns:r="http://schemas.openxmlformats.org/officeDocument/2006/relationships" name="Revenue - Additional Informatio" sheetId="32" state="visible" r:id="rId32"/>
    <sheet xmlns:r="http://schemas.openxmlformats.org/officeDocument/2006/relationships" name="Cash, Cash Equivalents and Ma_3" sheetId="33" state="visible" r:id="rId33"/>
    <sheet xmlns:r="http://schemas.openxmlformats.org/officeDocument/2006/relationships" name="Cash, Cash Equivalents and Ma_4" sheetId="34" state="visible" r:id="rId34"/>
    <sheet xmlns:r="http://schemas.openxmlformats.org/officeDocument/2006/relationships" name="Cash, Cash Equivalents and Ma_5" sheetId="35" state="visible" r:id="rId35"/>
    <sheet xmlns:r="http://schemas.openxmlformats.org/officeDocument/2006/relationships" name="Leases - Additional Information" sheetId="36" state="visible" r:id="rId36"/>
    <sheet xmlns:r="http://schemas.openxmlformats.org/officeDocument/2006/relationships" name="Leases - Components of Lease Ex" sheetId="37" state="visible" r:id="rId37"/>
    <sheet xmlns:r="http://schemas.openxmlformats.org/officeDocument/2006/relationships" name="Leases - Schedule of Supplement" sheetId="38" state="visible" r:id="rId38"/>
    <sheet xmlns:r="http://schemas.openxmlformats.org/officeDocument/2006/relationships" name="Leases - Schedule of Weighted-A" sheetId="39" state="visible" r:id="rId39"/>
    <sheet xmlns:r="http://schemas.openxmlformats.org/officeDocument/2006/relationships" name="Leases - Schedule of Maturities" sheetId="40" state="visible" r:id="rId40"/>
    <sheet xmlns:r="http://schemas.openxmlformats.org/officeDocument/2006/relationships" name="Commitments and Contingencies -" sheetId="41" state="visible" r:id="rId41"/>
    <sheet xmlns:r="http://schemas.openxmlformats.org/officeDocument/2006/relationships" name="Revolving Credit Facility and D" sheetId="42" state="visible" r:id="rId42"/>
    <sheet xmlns:r="http://schemas.openxmlformats.org/officeDocument/2006/relationships" name="Fair Value Measurements - Asset" sheetId="43" state="visible" r:id="rId43"/>
    <sheet xmlns:r="http://schemas.openxmlformats.org/officeDocument/2006/relationships" name="Fair Value Measurements - Addit" sheetId="44" state="visible" r:id="rId44"/>
    <sheet xmlns:r="http://schemas.openxmlformats.org/officeDocument/2006/relationships" name="Stockholders' Equity - Addition" sheetId="45" state="visible" r:id="rId45"/>
    <sheet xmlns:r="http://schemas.openxmlformats.org/officeDocument/2006/relationships" name="Stockholders' Equity - Summary " sheetId="46" state="visible" r:id="rId46"/>
    <sheet xmlns:r="http://schemas.openxmlformats.org/officeDocument/2006/relationships" name="Stockholders' Equity - Schedule" sheetId="47" state="visible" r:id="rId47"/>
    <sheet xmlns:r="http://schemas.openxmlformats.org/officeDocument/2006/relationships" name="Stockholders' Equity - Schedu_2" sheetId="48" state="visible" r:id="rId48"/>
    <sheet xmlns:r="http://schemas.openxmlformats.org/officeDocument/2006/relationships" name="Equity Awards - Summary of Tota" sheetId="49" state="visible" r:id="rId49"/>
    <sheet xmlns:r="http://schemas.openxmlformats.org/officeDocument/2006/relationships" name="Equity Awards - Additional Info" sheetId="50" state="visible" r:id="rId50"/>
    <sheet xmlns:r="http://schemas.openxmlformats.org/officeDocument/2006/relationships" name="Equity Awards - Summary of Rest" sheetId="51" state="visible" r:id="rId51"/>
    <sheet xmlns:r="http://schemas.openxmlformats.org/officeDocument/2006/relationships" name="Income (Loss) per Share, Basi_3" sheetId="52" state="visible" r:id="rId52"/>
    <sheet xmlns:r="http://schemas.openxmlformats.org/officeDocument/2006/relationships" name="Income (Loss) per Share, Basi_4"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Document and Entity Information - shares</t>
        </is>
      </c>
      <c r="B1" s="2" t="inlineStr">
        <is>
          <t>9 Months Ended</t>
        </is>
      </c>
    </row>
    <row r="2">
      <c r="B2" s="2" t="inlineStr">
        <is>
          <t>Nov. 02, 2024</t>
        </is>
      </c>
      <c r="C2" s="2" t="inlineStr">
        <is>
          <t>Nov.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Nov.  02,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ZUMZ</t>
        </is>
      </c>
      <c r="C9" s="4" t="inlineStr">
        <is>
          <t xml:space="preserve"> </t>
        </is>
      </c>
    </row>
    <row r="10">
      <c r="A10" s="4" t="inlineStr">
        <is>
          <t>Entity Registrant Name</t>
        </is>
      </c>
      <c r="B10" s="4" t="inlineStr">
        <is>
          <t>ZUMIEZ INC</t>
        </is>
      </c>
      <c r="C10" s="4" t="inlineStr">
        <is>
          <t xml:space="preserve"> </t>
        </is>
      </c>
    </row>
    <row r="11">
      <c r="A11" s="4" t="inlineStr">
        <is>
          <t>Entity Central Index Key</t>
        </is>
      </c>
      <c r="B11" s="4" t="inlineStr">
        <is>
          <t>0001318008</t>
        </is>
      </c>
      <c r="C11" s="4" t="inlineStr">
        <is>
          <t xml:space="preserve"> </t>
        </is>
      </c>
    </row>
    <row r="12">
      <c r="A12" s="4" t="inlineStr">
        <is>
          <t>Entity Current Reporting Status</t>
        </is>
      </c>
      <c r="B12" s="4" t="inlineStr">
        <is>
          <t xml:space="preserve"> Yes</t>
        </is>
      </c>
      <c r="C12" s="4" t="inlineStr">
        <is>
          <t xml:space="preserve"> </t>
        </is>
      </c>
    </row>
    <row r="13">
      <c r="A13" s="4" t="inlineStr">
        <is>
          <t>Current Fiscal Year End Date</t>
        </is>
      </c>
      <c r="B13" s="4" t="inlineStr">
        <is>
          <t>--02-01</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19172788</v>
      </c>
    </row>
    <row r="19">
      <c r="A19" s="4" t="inlineStr">
        <is>
          <t>Entity Interactive Data Current</t>
        </is>
      </c>
      <c r="B19" s="4" t="inlineStr">
        <is>
          <t>Yes</t>
        </is>
      </c>
      <c r="C19" s="4" t="inlineStr">
        <is>
          <t xml:space="preserve"> </t>
        </is>
      </c>
    </row>
    <row r="20">
      <c r="A20" s="4" t="inlineStr">
        <is>
          <t>Title of 12(b) Security</t>
        </is>
      </c>
      <c r="B20" s="4" t="inlineStr">
        <is>
          <t>Common Stock</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0-51300</t>
        </is>
      </c>
      <c r="C22" s="4" t="inlineStr">
        <is>
          <t xml:space="preserve"> </t>
        </is>
      </c>
    </row>
    <row r="23">
      <c r="A23" s="4" t="inlineStr">
        <is>
          <t>Entity Tax Identification Number</t>
        </is>
      </c>
      <c r="B23" s="4" t="inlineStr">
        <is>
          <t>91-1040022</t>
        </is>
      </c>
      <c r="C23" s="4" t="inlineStr">
        <is>
          <t xml:space="preserve"> </t>
        </is>
      </c>
    </row>
    <row r="24">
      <c r="A24" s="4" t="inlineStr">
        <is>
          <t>Entity Incorporation, State or Country Code</t>
        </is>
      </c>
      <c r="B24" s="4" t="inlineStr">
        <is>
          <t>WA</t>
        </is>
      </c>
      <c r="C24" s="4" t="inlineStr">
        <is>
          <t xml:space="preserve"> </t>
        </is>
      </c>
    </row>
    <row r="25">
      <c r="A25" s="4" t="inlineStr">
        <is>
          <t>Entity Address, Address Line One</t>
        </is>
      </c>
      <c r="B25" s="4" t="inlineStr">
        <is>
          <t>4001 204th Street SW</t>
        </is>
      </c>
      <c r="C25" s="4" t="inlineStr">
        <is>
          <t xml:space="preserve"> </t>
        </is>
      </c>
    </row>
    <row r="26">
      <c r="A26" s="4" t="inlineStr">
        <is>
          <t>Entity Address, City or Town</t>
        </is>
      </c>
      <c r="B26" s="4" t="inlineStr">
        <is>
          <t>Lynnwood</t>
        </is>
      </c>
      <c r="C26" s="4" t="inlineStr">
        <is>
          <t xml:space="preserve"> </t>
        </is>
      </c>
    </row>
    <row r="27">
      <c r="A27" s="4" t="inlineStr">
        <is>
          <t>Entity Address, State or Province</t>
        </is>
      </c>
      <c r="B27" s="4" t="inlineStr">
        <is>
          <t>WA</t>
        </is>
      </c>
      <c r="C27" s="4" t="inlineStr">
        <is>
          <t xml:space="preserve"> </t>
        </is>
      </c>
    </row>
    <row r="28">
      <c r="A28" s="4" t="inlineStr">
        <is>
          <t>Entity Address, Postal Zip Code</t>
        </is>
      </c>
      <c r="B28" s="4" t="inlineStr">
        <is>
          <t>98036</t>
        </is>
      </c>
      <c r="C28" s="4" t="inlineStr">
        <is>
          <t xml:space="preserve"> </t>
        </is>
      </c>
    </row>
    <row r="29">
      <c r="A29" s="4" t="inlineStr">
        <is>
          <t>City Area Code</t>
        </is>
      </c>
      <c r="B29" s="4" t="inlineStr">
        <is>
          <t>425</t>
        </is>
      </c>
      <c r="C29" s="4" t="inlineStr">
        <is>
          <t xml:space="preserve"> </t>
        </is>
      </c>
    </row>
    <row r="30">
      <c r="A30" s="4" t="inlineStr">
        <is>
          <t>Local Phone Number</t>
        </is>
      </c>
      <c r="B30" s="4" t="inlineStr">
        <is>
          <t>551-15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Nov. 02, 2024</t>
        </is>
      </c>
    </row>
    <row r="3">
      <c r="A3" s="3" t="inlineStr">
        <is>
          <t>Accounting Policies [Abstract]</t>
        </is>
      </c>
      <c r="B3" s="4" t="inlineStr">
        <is>
          <t xml:space="preserve"> </t>
        </is>
      </c>
    </row>
    <row r="4">
      <c r="A4" s="4" t="inlineStr">
        <is>
          <t>Nature of Business and Basis of Presentation</t>
        </is>
      </c>
      <c r="B4" s="4" t="inlineStr">
        <is>
          <t>1. Nature of Business and Basis of Presentation Nature of Business— Zumiez Inc., including its wholly owned subsidiaries, (the “Company,” “we,” “us,” “its” and “our”) is a leading specialty retailer of apparel, footwear, accessories and hardgoods for young men and women who want to express their individuality through the fashion, music, art and culture of action sports, streetwear, and other unique lifestyles. We operate under the names Zumiez, Blue Tomato and Fast Times. We operate ecommerce websites at zumiez.com , zumiez.ca, blue-tomato.com and fasttimes.com.au. At November 2, 2024, we operated 752 stores; 592 in the United States (“U.S.”), 87 in Europe, 46 in Canada, and 27 in Australia. Fiscal Year— We use a fiscal calendar widely used by the retail industry that results in a fiscal year consisting of a 52- or 53-week period ending on the Saturday closest to January 31. Each fiscal year consists of four 13-week quarters, with an extra week added to the fourth quarter every five or six years. The three months ended November 2, 2024 and October 28, 2023 were 13-week periods. The nine months ended November 2, 2024 and October 28, 2023 were 39 -week periods. Basis of Presentation— The accompanying unaudited condensed consolidated financial statements have been prepared in accordance with generally accepted accounting principles in the United States (“U.S. GAAP”) for interim financial information and pursuant to the rules and regulations of the Securities and Exchange Commission (“SEC”) for interim financial reporting. Accordingly, they do not include all of the information and footnotes required by U.S. GAAP for complete financial statements. The unaudited condensed consolidated financial statements include the accounts of Zumiez Inc. and its wholly-owned subsidiaries. All significant intercompany transactions and balances are eliminated in consolidation. In our opinion, the unaudited condensed consolidated financial statements contain all adjustments, consisting of normal recurring adjustments, necessary for a fair presentation of the condensed consolidated balance sheets, operating results and cash flows for the periods presented. The financial data at February 3, 2024 is derived from audited consolidated financial statements, which are included in our Annual Report on Form 10-K for the year ended February 3, 2024 , and should be read in conjunction with the audited consolidated financial statements and notes thereto. Interim results are not necessarily indicative of results for the full fiscal year due to seasonality and other factors. Use of Estimates— The preparation of financial statements in conformity with U.S. GAAP requires estimates and assumptions that affect the reported amounts of assets and liabilities and the disclosure of contingent assets and liabilities at the date of the condensed consolidated financial statements as well as the reported amounts of revenues and expenses during the reporting period. These estimates can also affect supplemental information disclosed by us, including information about contingencies, risk and financial condition. Actual results could differ from these estimates and assumptions. Restricted Cash— Cash and cash equivalents that are restricted as to withdrawal or use under the terms of certain contractual agreements are recorded as restricted cash in other current assets and other long-term assets on our condensed consolidated balance sheets. The following table provides a reconciliation of cash, cash equivalents, and restricted cash reported within the condensed consolidated balance sheets that sum to the total of the same such amounts shown in the condensed consolidated statement of cash flows (in thousands):
November 2, 2024 February 3, 2024
Cash and cash equivalents $ 48,542 $ 88,875
Restricted cash included in other current assets and other long-term assets 9,008 5,409
Total cash, cash equivalents, and restricted cash as shown in the statement of cash flows $ 57,550 $ 94,284 As of November 2, 2024, restricted cash included in other current assets and other long-term assets amounted to $ 3.5 million and $ 5.5 million, resp ectively. As of October 28, 2023, restricted cash amounting to $ 5.4 million were all classified as other long-term assets Restricted cash represents amounts held as insurance collateral and collateral for bank guarantees on certain store operating leases. Effective as of May 3, 2024, we terminated the Credit Agreement and standby letters of credit have been transitioned to restricted deposits with the Bank. See Note 6 Revolving Credit Facilities and Debt for details of termination. Recent Accounting Standards— We review recent account pronouncements on a quarterly basis and have excluded discussion of those that are not applicable and those that we determined did not have, or are not expected to have, a material impact on the condensed consolidated financial statements. In November 2024, the FASB issued Accounting Standards Update ("ASU") 2024-03, Comprehensive Income (Topic 220): Disaggregation of Income Statement Expenses, which requires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This ASU is effective for fiscal years beginning after December 15, 2026, and interim periods beginning after December 15, 2027. The Company is currently evaluating the effect that the new ASU will have on its disclosures. In November 2023, the FASB issued Accounting Standards Update ("ASU") 2023-07, Segment Reporting (Topic 280): Improvements to Reportable Segment Disclosures, which requires enhanced disclosures around significant segment expenses. This ASU is effective for fiscal years beginning after December 15, 2023, and interim periods beginning after December 15, 2024. The ASU requires public entities to adopt this new guidance on a retrospective basis. The Company is currently evaluating the effect that the new ASU will have on its disclosures and expects to adopt effective for fiscal 2025. In December 2023, the FASB issued Accounting Standards Update ("ASU") 2023-09, Income Taxes (Topic 740): Improvements to Income Tax Disclosures, which requires business entities to expand their annual disclosures of income taxes paid and the effective rate reconciliation. The ASU is effective for fiscal years beginning after December 15, 2024.The Company is currently evaluating the effect that the new ASU will have on its disclosures and expects to adopt effective for fiscal 2025. On December 20, 2021, the Organization for Economic Co-operation and Development ("OECD") has published a proposal to establish a new global minimum corporate tax rate of 15 %, commonly referred to as Pillar Two. While the U.S. has not yet adopted the Pillar Two framework into law, several countries in which we operate have enacted tax legislation based on the Pillar Two framework with certain components of the minimum tax rules effective beginning in fiscal year 2024 and further rules becoming effective beginning in fiscal year 2025. These rules are not expected to materially impact the Company’s Consolidated Financial Statements, considering the Company does not have material operations in jurisdictions with tax rates lower than the Pillar Two minimum rate. The Company will continue to monitor U.S. and global legislative action related to Pillar Two for potential impa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Nov. 02, 2024</t>
        </is>
      </c>
    </row>
    <row r="3">
      <c r="A3" s="3" t="inlineStr">
        <is>
          <t>Revenue From Contract With Customer [Abstract]</t>
        </is>
      </c>
      <c r="B3" s="4" t="inlineStr">
        <is>
          <t xml:space="preserve"> </t>
        </is>
      </c>
    </row>
    <row r="4">
      <c r="A4" s="4" t="inlineStr">
        <is>
          <t>Revenue</t>
        </is>
      </c>
      <c r="B4" s="4" t="inlineStr">
        <is>
          <t>2. Revenue The following table disaggregates net sales by geographic region (in thousands):
Three Months Ended Nine Months Ended
November 2, 2024 October 28, 2023 November 2, 2024 October 28, 2023
United States $ 173,466 $ 169,530 $ 473,523 $ 455,071
Europe 30,000 29,536 87,890 92,535
Canada 13,312 12,056 32,286 30,172
Australia 5,697 5,217 16,343 15,886
Net sales $ 222,475 $ 216,339 $ 610,042 $ 593,664 Net sales for the three months ended November 2, 2024 included a $ 0.9 million decrease due to the change in foreign exchange rates, which consisted of a $ 0.8 million decrease in Europe, and a $ 0.2 million decrease in Australia partially offset by a $ 0.1 million increase in Canada. Net sales for the nine months ended November 2, 2024 included a $ 0.2 million decrease due to the change in foreign exchange rates, which consisted of a decrease of $ 0.6 in Europe, partially offset by a $ 0.4 million increase in Canada. Our contract liabilities include deferred revenue related to our customer loyalty program and gift cards. The current liability for gift cards was $ 2.5 million at November 2, 2024 and $ 4.3 million at February 3, 2024, respectively. Deferred revenue related to our STASH loyalty program was $ 1.1 million and $ 1.0 million at November 2, 2024 and February 3, 2024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9 Months Ended</t>
        </is>
      </c>
    </row>
    <row r="2">
      <c r="B2" s="2" t="inlineStr">
        <is>
          <t>Nov. 02, 2024</t>
        </is>
      </c>
    </row>
    <row r="3">
      <c r="A3" s="3" t="inlineStr">
        <is>
          <t>Cash And Cash Equivalents [Abstract]</t>
        </is>
      </c>
      <c r="B3" s="4" t="inlineStr">
        <is>
          <t xml:space="preserve"> </t>
        </is>
      </c>
    </row>
    <row r="4">
      <c r="A4" s="4" t="inlineStr">
        <is>
          <t>Cash, Cash Equivalents and Marketable Securities</t>
        </is>
      </c>
      <c r="B4" s="4" t="inlineStr">
        <is>
          <t>3. Cash, Cash Equivalents and Marketable Securities The following tables summarize the estimated fair value of our cash, cash equivalents and marketable securities and the gross unrealized holding gains and losses (in thousands):
November 2, 2024
Amortized Gross Gross Estimated
Cash and cash equivalents:
Cash $ 7,637 $ — $ — $ 7,637
Money market funds 40,905 — — 40,905
Total cash and cash equivalents 48,542 — — 48,542
Marketable securities:
U.S. treasury and government agency securities 15,355 — ( 2,777 ) 12,578
Corporate debt securities 18,232 — ( 195 ) 18,037
State and local government securities 500 — ( 3 ) 497
Certificate of deposits 16,208 — — 16,208
Variable-rate demand notes 3,440 — — 3,440
Total marketable securities $ 53,735 $ — $ ( 2,975 ) $ 50,760
February 3, 2024
Amortized Gross Gross Estimated
Cash and cash equivalents:
Cash $ 38,188 $ — $ — $ 38,188
Money market funds 11,322 — — 11,322
Corporate debt securities 39,374 — ( 9 ) 39,365
Total cash and cash equivalents 88,884 — ( 9 ) 88,875
Marketable securities:
U.S. treasury and government agency securities 17,610 — ( 2,834 ) 14,776
Corporate debt securities 41,218 1 ( 948 ) 40,271
State and local government securities 6,525 — ( 105 ) 6,420
Certificates of deposit 16,607 — — 16,607
Variable-rate demand notes 4,630 — — 4,630
Total marketable securities $ 86,590 $ 1 $ ( 3,887 ) $ 82,704 All of our marketable securities have an effective maturity date or weighted average life of five years or less at the time of purchase and may be liquidated, at our discretion, prior to maturity. The following tables summarize the gross unrealized holding losses and fair value for investments in an unrealized loss position, and the length of time that individual securities have been in a continuous loss position (in thousands):
November 2, 2024
Less Than 12 Months 12 Months or Greater Total
Fair Value Unrealized Fair Value Unrealized Fair Value Unrealized
Marketable securities:
U.S. treasury and government agency securities $ — $ — $ 12,577 $ ( 2,777 ) $ 12,577 $ ( 2,777 )
Corporate debt securities — — 17,037 ( 195 ) 17,037 ( 195 )
State and local government securities — — 497 ( 3 ) 497 ( 3 )
Total marketable securities $ — $ — $ 30,111 $ ( 2,975 ) $ 30,111 $ ( 2,975 )
February 3, 2024
Less Than 12 Months 12 Months or Greater Total
Fair Value Unrealized Fair Value Unrealized Fair Value Unrealized
Cash and cash equivalents:
Corporate debt securities $ 29,093 $ ( 9 ) $ — $ — $ 29,093 $ ( 9 )
Total cash and cash equivalents 29,093 ( 9 ) — — 29,093 ( 9 )
Marketable securities:
U.S. treasury and government agency securities — — 14,777 ( 2,834 ) 14,777 ( 2,834 )
Corporate debt securities — — 37,878 ( 948 ) 37,878 ( 948 )
State and local government securities — — 6,420 ( 105 ) 6,420 ( 105 )
Total marketable securities $ — $ — $ 59,075 $ ( 3,887 ) $ 59,075 $ ( 3,8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Nov. 02, 2024</t>
        </is>
      </c>
    </row>
    <row r="3">
      <c r="A3" s="3" t="inlineStr">
        <is>
          <t>Leases [Abstract]</t>
        </is>
      </c>
      <c r="B3" s="4" t="inlineStr">
        <is>
          <t xml:space="preserve"> </t>
        </is>
      </c>
    </row>
    <row r="4">
      <c r="A4" s="4" t="inlineStr">
        <is>
          <t>Leases</t>
        </is>
      </c>
      <c r="B4" s="4" t="inlineStr">
        <is>
          <t>4. Leases At November 2, 2024, we had operating leases for our retail stores, certain distribution and fulfillment facilities, vehicles and equipment. Our remaining lease terms vary from under one month to eleven years , with varying renewal and termination options. The following table presents components of lease expense (in thousands):
Three Months Ended Nine Months Ended
November 2, 2024 October 28, 2023 November 2, 2024 October 28, 2023
Operating lease expense $ 18,537 $ 19,404 $ 55,349 $ 57,034
Variable lease expense 2,571 1,341 7,204 5,121
Total lease expense (1) $ 21,108 $ 20,745 $ 62,553 $ 62,155 (1) Total lease expense includes short-term lease expense and sublease income which is immaterial to the Company. Total lease expense does not include right-of-use asset impairment charges, common area maintenance charges and other non-lease components. Supplemental cash flow information related to leases is as follows (in thousands):
Nine Months Ended
November 2, 2024 October 28, 2023
Cash paid for amounts included in the measurement of lease liabilities:
Operating cash flows from operating leases $ ( 55,565 ) $ ( 52,656 )
Right-of-use assets obtained in exchange for new operating lease liabilities 42,802 45,823 Weighted-average remaining lease term and discount rate were as follows:
November 2, 2024 October 28, 2023
Weighted-average remaining lease term 4.7 4.9
Weighted-average discount rate 4.5 % 3.2 % At November 2, 2024, the maturities of our operating leases liabilities are as follows (in thousands):
Fiscal 2024 $ 14,486
Fiscal 2025 68,575
Fiscal 2026 47,261
Fiscal 2027 36,639
Fiscal 2028 22,476
Fiscal 2029 13,803
Thereafter 31,366
Total minimum lease payments 234,606
Less: interest ( 23,541 )
Present value of lease obligations 211,065
Less: current portion ( 59,084 )
Long-term lease obligations (1) $ 151,981 (1) Amounts in the table do not include contingent rent, common area maintenance charges and other non-lease components. At November 2, 2024, we have excluded from the table above $ 2.3 million of operating leases that were contractually executed, but had not yet commenced. These operating leases are expected to commence by the end of fiscal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02, 2024</t>
        </is>
      </c>
    </row>
    <row r="3">
      <c r="A3" s="3" t="inlineStr">
        <is>
          <t>Commitments And Contingencies Disclosure [Abstract]</t>
        </is>
      </c>
      <c r="B3" s="4" t="inlineStr">
        <is>
          <t xml:space="preserve"> </t>
        </is>
      </c>
    </row>
    <row r="4">
      <c r="A4" s="4" t="inlineStr">
        <is>
          <t>Commitments and Contingencies</t>
        </is>
      </c>
      <c r="B4" s="4" t="inlineStr">
        <is>
          <t>5. Commitments and Contingencies Purchase Commitments— At November 2, 2024, we had outstanding purchase orders to acquire merchandise from vendors of $ 161.0 million. We have an option to cancel these commitments with no notice prior to shipment, except for certain private label and international purchase orders in which we are obligated to repay contractual amounts upon cancellation. Litigation— We are involved from time to time in claims, proceedings and litigation arising in the ordinary course of business. We have made accruals with respect to these matters, where appropriate, which are reflected in our condensed consolidated financial statements. For some matters, the amount of liability is not probable or the amount cannot be reasonably estimated and therefore accruals have not been made. We may enter into discussions regarding settlement of these matters, and may enter into settlement agreements, if we believe settlement is in the best interest of our shareholders. On October 14, 2022, former employee Seana Neihart filed a representative action under California’s Private Attorneys General Act, California Labor Code section 2698 et seq (“PAGA”), against us. An answer to the complaint was filed on December 8, 2022. A first amended complaint was filed on February 8, 2023 adding Jessica King as a plaintiff. The lawsuit alleges a series of wage and hour violations under California’s Labor Code. Zumiez has answered the complaint. We are in the process of investigating the claims and we intend to vigorously defend ourselves. Insurance Reserves— We use a combination of third-party insurance and self-insurance for a number of risk management activities including workers’ compensation, general liability and employee-related health care benefits. We maintain reserves for our self-insured losses, which are estimated based on historical claims experience and actuarial and other assumptions. The self-insurance reserve at November 2, 2024 and February 3, 2024 was $ 1.6 million and $ 1.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Credit Facilities and Debt</t>
        </is>
      </c>
      <c r="B1" s="2" t="inlineStr">
        <is>
          <t>9 Months Ended</t>
        </is>
      </c>
    </row>
    <row r="2">
      <c r="B2" s="2" t="inlineStr">
        <is>
          <t>Nov. 02, 2024</t>
        </is>
      </c>
    </row>
    <row r="3">
      <c r="A3" s="3" t="inlineStr">
        <is>
          <t>Debt Disclosure [Abstract]</t>
        </is>
      </c>
      <c r="B3" s="4" t="inlineStr">
        <is>
          <t xml:space="preserve"> </t>
        </is>
      </c>
    </row>
    <row r="4">
      <c r="A4" s="4" t="inlineStr">
        <is>
          <t>Revolving Credit Facilities and Debt</t>
        </is>
      </c>
      <c r="B4" s="4" t="inlineStr">
        <is>
          <t>6. Revolving Credit Facilities and Debt We were previously parties to a Credit Agreement with Wells Fargo Bank, N.A. (the “Bank”) that provided us with a senior secured credit facility (“credit facility ”) for working capital and other general corporate purposes of up to $ 25.0 million through December 1, 2024. Effective as of May 3, 2024 (the “ Termination Date ”), we terminated the Credit Agreement with the Bank. There were no borrowings or open commercial letters of credit outstanding under the credit facility as of the Termination Date. At the time of the Termination Date, there were $ 3.4 million in issued, but undrawn, standby letters of credit that have been transitioned to restricted deposits with the Bank. We expect to enter into a new credit facility with similar borrowing capacities with a new lender during the fourth quarter of fiscal 2024. There were no early termination penalties incurred by us in connection with the termination of the Credit Agreement. As referenced above, there were no borrowings or open commercial letters of credit outstanding under the credit facility and we believe that our significant sources of liquidity continue to be funds generated by our operating activities and available cash, cash equivalents and current marketable securities. Termination of the Credit Agreement allows us to discontinue paying an unused commitment fee of 0.50 % of the credit facility amount per annum. There were no borrowings outstanding under the credit facility at February 3, 2024 . We had no open commercial letters of credit outstanding at November 2, 2024 no r outstanding as of February 3, 2024. We had $ 2.7 million in issued, but undrawn, standby letters of credit at November 2, 2024 and $ 3.4 million in issued, but undrawn, standby letters of credit at February 3,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Nov. 02, 2024</t>
        </is>
      </c>
    </row>
    <row r="3">
      <c r="A3" s="3" t="inlineStr">
        <is>
          <t>Fair Value Disclosures [Abstract]</t>
        </is>
      </c>
      <c r="B3" s="4" t="inlineStr">
        <is>
          <t xml:space="preserve"> </t>
        </is>
      </c>
    </row>
    <row r="4">
      <c r="A4" s="4" t="inlineStr">
        <is>
          <t>Fair Value Measurements</t>
        </is>
      </c>
      <c r="B4" s="4" t="inlineStr">
        <is>
          <t>7. Fair Value Measurements We apply the following fair value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Quoted prices for similar assets or liabilities in active markets or inputs that are observable; and • Level 3— Inputs that are unobservable. The following tables summarize assets measured at fair value on a recurring basis (in thousands):
November 2, 2024
Level 1 Level 2 Level 3
Cash equivalents:
Money market funds $ 40,905 $ — $ —
Marketable securities:
U.S. treasury and government agency securities — 12,578 —
Corporate debt securities — 18,037 —
Certificates of deposit — 16,208 —
State and local government securities — 497 —
Variable-rate demand notes — 3,440 —
Other current and long-term assets:
Money market funds 9,008 — —
Total $ 49,913 $ 50,760 $ —
February 3, 2024
Level 1 Level 2 Level 3
Cash equivalents:
Money market funds $ 11,322 $ — $ —
Corporate debt securities — 39,365 —
Marketable securities:
U.S. treasury and government agency securities — 14,776 —
Corporate debt securities — 40,271 —
Certificates of deposit — 16,607 —
State and local government securities — 6,420 —
Variable-rate demand notes — 4,630 —
Other long-term assets:
Money market funds 5,409 — —
Total $ 16,731 $ 122,069 $ — The Level 2 marketable securities include U.S treasury and government agency securities, corporate debt securities, state and local municipal securities and variable-rate demand notes. Fair values are based on quoted market prices for similar assets or liabilities or determined using inputs that use readily observable market data that are actively quoted and can be validated through external sources, including third-party pricing services, brokers, and market transactions. We review the pricing techniques and methodologies of the independent pricing service for Level 2 investments and believe that its policies adequately consider market activity, either based on specific transactions for the security valued or based on modeling of securities with similar credit quality, duration, yield, and structure that were recently traded. We monitor security-specific valuation trends and we make inquiries with the pricing service about material changes or the absence of expected changes to understand the underlying factors and inputs and to validate the reasonableness of the pricing. Assets and liabilities recognized or disclosed at fair value on the consolidated financial statements on a nonrecurring basis include items such as fixed assets, operating lease right-of-use-assets, goodwill, other intangible assets, and other assets. These assets are measured at fair value if determined to be impaired. During the three months ended November 2, 2024, we recognized $ 0.2 in impairment losses related to fixed assets and $ 0.4 million for three months ended October 28, 2023. During the nine months ended November 2, 2024, we recognized $ 0.4 million in impairment losses related to fixed assets and $ 0.7 impairment losses for nine months ended October 28, 2023. During the three months ended November 2, 2024, we recognized less than $ 0.1 million in impairment losses related to operating lease right-of-use assets and $ 0.2 million for the three months ended October 28, 2023. For the nine months ended November 2, 2024, we recognized $ 0.1 million impairment loss related to operating lease right-of-use assets and $ 0.2 million for the nine months ended October 28,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Nov. 02, 2024</t>
        </is>
      </c>
    </row>
    <row r="3">
      <c r="A3" s="3" t="inlineStr">
        <is>
          <t>Equity [Abstract]</t>
        </is>
      </c>
      <c r="B3" s="4" t="inlineStr">
        <is>
          <t xml:space="preserve"> </t>
        </is>
      </c>
    </row>
    <row r="4">
      <c r="A4" s="4" t="inlineStr">
        <is>
          <t>Stockholders' Equity</t>
        </is>
      </c>
      <c r="B4" s="4" t="inlineStr">
        <is>
          <t>8. Stockholders’ Equity Share Repurchase — On June 5, 2024, Zumiez Inc. approved the repurchase of up to an aggregate of $ 25 million of its Common Stock (the “Repurchase Program”). The repurchases will be made from time to time on the open market at prevailing market prices. The Repurchase Program is expected to continue through June 30, 2025, unless the time period is extended or shortened by the Board of Directors. As of November 2, 2024 , we have used all of $ 25 million approved amount to repurchase common stock under the share repurchase program. The following table summarizes common stock repurchase activity during the three months and nine months ended November 2, 2024 . There were no common stock repurchases during the three months and nine months ended October 28, 2023. (in thousands, except per share amounts):
Three Months Ended Nine Months Ended
November 2, 2024
Number of shares repurchased 220 1,165
Average price per share of repurchased shares (with commission) $ 25.35 $ 21.46
Total cost of shares repurchased $ 5,578 $ 25,000
Accumulated Other Comprehensive Loss — The components of accumulated other comprehensive loss and the adjustments to other comprehensive loss for amounts reclassified from accumulated other comprehensive loss into net income (loss) are as follows (in thousands):
Foreign currency Net change in fair value of marketable debt securities Accumulated other comprehensive losses
Three months ended November 2, 2024:
Balance at August 3, 2024 $ ( 16,858 ) $ ( 1,986 ) $ ( 18,844 )
Other comprehensive expense, net (1) ( 100 ) ( 241 ) ( 341 )
Balance at November 2, 2024 $ ( 16,958 ) $ ( 2,227 ) $ ( 19,185 )
Three months ended October 28, 2023:
Balance at July 29, 2023 $ ( 14,330 ) $ ( 4,227 ) $ ( 18,557 )
Other comprehensive expense (income), net (1) ( 6,116 ) 326 $ ( 5,790 )
Balance at October 28, 2023 $ ( 20,446 ) $ ( 3,901 ) $ ( 24,347 )
Foreign currency Net change in fair value of marketable debt securities Accumulated other comprehensive losses
Nine months ended November 2, 2024:
Balance at February 3, 2024 $ ( 16,146 ) $ ( 2,881 ) $ ( 19,027 )
Other comprehensive expense (income), net (2) ( 812 ) 654 ( 158 )
Balance at November 2, 2024 $ ( 16,958 ) $ ( 2,227 ) $ ( 19,185 )
Nine months ended October 28, 2023:
Balance at January 28, 2023 $ ( 15,101 ) $ ( 4,692 ) $ ( 19,793 )
Other comprehensive expense (income), net (2) ( 5,345 ) 791 $ ( 4,554 )
Balance at October 28, 2023 $ ( 20,446 ) $ ( 3,901 ) $ ( 24,347 ) (1) Other comprehensive loss before reclassifications was $ 0.2 million, net of taxes for net unrealized losses on marketable securities for the three months ended November 2, 2024. Other comprehensive loss before reclassifications was $ 0.2 million, net of taxes for net unrealized losses on marketable for the three months ended October 28, 2023 . There were no net unrealized losses, net of taxes, reclassified from accumulated other comprehensive loss for the three months ended November 2, 2024 and October 28, 2023, respectively. (2) Other comprehensive income before reclassifications was $ 0.6 million, net of taxes for net unrealized losses on marketable securities for the nine months ended November 2, 2024. Other comprehensive income before reclassifications was $ 0.8 million, net of taxes for net unrealized losses on marketable securities for the nine months ended October 28, 2023 . There were no net unrealized losses, net of taxes, reclassified from accumulated other comprehensive loss for the nine months ended November 2, 2024 and October 28, 2023, respectively. (3) Foreign currency translation adjustments are not adjusted for income taxes as they relate to permanent investments in our international subsidia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Awards</t>
        </is>
      </c>
      <c r="B1" s="2" t="inlineStr">
        <is>
          <t>9 Months Ended</t>
        </is>
      </c>
    </row>
    <row r="2">
      <c r="B2" s="2" t="inlineStr">
        <is>
          <t>Nov. 02, 2024</t>
        </is>
      </c>
    </row>
    <row r="3">
      <c r="A3" s="3" t="inlineStr">
        <is>
          <t>Disclosure Of Compensation Related Costs Sharebased Payments [Abstract]</t>
        </is>
      </c>
      <c r="B3" s="4" t="inlineStr">
        <is>
          <t xml:space="preserve"> </t>
        </is>
      </c>
    </row>
    <row r="4">
      <c r="A4" s="4" t="inlineStr">
        <is>
          <t>Equity Awards</t>
        </is>
      </c>
      <c r="B4" s="4" t="inlineStr">
        <is>
          <t>9. Equity Awards We maintain several equity incentive plans under which we may grant incentive stock options, non-qualified stock options, stock bonuses, restricted stock awards, restricted stock units and stock appreciation rights to employees (including officers), non-employee directors and consultants. We account for stock-based compensation by recording the estimated fair value of stock-based awards granted as compensation expense over the vesting period, net of estimated forfeitures. Stock-based compensation expense is attributed to earnings using a straight-line method. We estimate forfeitures of stock-based awards based on historical experience and expected future activity. The fair value of restricted stock awards and units is measured based on the closing price of our common stock on the date of grant. The fair value of stock option grants is estimated on the date of grant using the Black-Scholes option pricing model. Total stock-based compensation expense is recognized on our condensed consolidated statements of inco me (loss) as follows (in thousands):
Three Months Ended Nine Months Ended
November 2, 2024 October 28, 2023 November 2, 2024 October 28, 2023
Cost of goods sold $ 376 $ 390 $ 1,116 $ 1,164
Selling, general and administrative expenses 1,343 1,242 3,994 3,944
Total stock-based compensation expense $ 1,719 $ 1,632 $ 5,110 $ 5,108 At November 2, 2024, there was $ 11.0 million of total unrecognized compensation cost related to unvested stock options, restricted stock awards and restricted stock units. This cost has a weighted-average remaining recognition period of 1.2 years. The following table summarizes restricted stock awards and restricted stock units, collectively defined as “restricted equity awards” (in thousands, except grant date weighted-average fair value):
Restricted Grant Date Intrinsic
Outstanding at February 3, 2024 495 $ 26.14
Granted 499 $ 13.83
Vested ( 214 ) $ 25.51
Forfeited ( 32 ) $ 20.78
Outstanding at November 2, 2024 748 $ 18.33 $ 14,642 We had 0.5 million stock options outstanding at November 2, 2024 with a grant date weighted average exercise price of $ 21.24 and 0.4 million stock options outstanding at February 3, 2024 with a grant date weighted average exercise price of $ 26.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Loss) per Share, Basic and Diluted</t>
        </is>
      </c>
      <c r="B1" s="2" t="inlineStr">
        <is>
          <t>9 Months Ended</t>
        </is>
      </c>
    </row>
    <row r="2">
      <c r="B2" s="2" t="inlineStr">
        <is>
          <t>Nov. 02, 2024</t>
        </is>
      </c>
    </row>
    <row r="3">
      <c r="A3" s="3" t="inlineStr">
        <is>
          <t>Earnings Per Share [Abstract]</t>
        </is>
      </c>
      <c r="B3" s="4" t="inlineStr">
        <is>
          <t xml:space="preserve"> </t>
        </is>
      </c>
    </row>
    <row r="4">
      <c r="A4" s="4" t="inlineStr">
        <is>
          <t>Income (Loss) per Share, Basic and Diluted</t>
        </is>
      </c>
      <c r="B4" s="4" t="inlineStr">
        <is>
          <t>10. Income (Loss) per Share, Basic and Diluted The following table sets forth the computation of basic and diluted income (loss) pe r share (in thousands, except per share amounts):
Three Months Ended Nine Months Ended
November 2, 2024 October 28, 2023 November 2, 2024 October 28, 2023
Net income (loss) $ 1,159 $ ( 2,231 ) $ ( 16,467 ) $ ( 29,122 )
Weighted average common shares for basic income (loss) per share: 18,463 19,327 19,070 19,278
Dilutive effect of stock options and restricted stock 418 — — —
Weighted average common shares for diluted income (loss) per share: 18,881 19,327 19,070 19,278
Basic income (loss) per share $ 0.06 $ ( 0.12 ) $ ( 0.86 ) $ ( 1.51 )
Diluted income (loss) per share $ 0.06 $ ( 0.12 ) $ ( 0.86 ) $ ( 1.51 ) There were 0.1 million and 0.4 million anti-dilutive common shares related to stock-based awards for the three months ended November 2, 2024 and October 28, 2023, respectively. There were 0.5 million and 0.5 million anti-dilutive common shares related to stock-based awards for the nine months ended November 2, 2024 and October 28, 2023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Nov. 02, 2024</t>
        </is>
      </c>
      <c r="C1" s="2" t="inlineStr">
        <is>
          <t>Aug. 03, 2024</t>
        </is>
      </c>
      <c r="D1" s="2" t="inlineStr">
        <is>
          <t>Feb. 03,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8542</v>
      </c>
      <c r="C3" s="4" t="inlineStr">
        <is>
          <t xml:space="preserve"> </t>
        </is>
      </c>
      <c r="D3" s="6" t="n">
        <v>88875</v>
      </c>
    </row>
    <row r="4">
      <c r="A4" s="4" t="inlineStr">
        <is>
          <t>Marketable securities</t>
        </is>
      </c>
      <c r="B4" s="5" t="n">
        <v>50760</v>
      </c>
      <c r="C4" s="4" t="inlineStr">
        <is>
          <t xml:space="preserve"> </t>
        </is>
      </c>
      <c r="D4" s="5" t="n">
        <v>82704</v>
      </c>
    </row>
    <row r="5">
      <c r="A5" s="4" t="inlineStr">
        <is>
          <t>Receivables</t>
        </is>
      </c>
      <c r="B5" s="5" t="n">
        <v>14927</v>
      </c>
      <c r="C5" s="4" t="inlineStr">
        <is>
          <t xml:space="preserve"> </t>
        </is>
      </c>
      <c r="D5" s="5" t="n">
        <v>13780</v>
      </c>
    </row>
    <row r="6">
      <c r="A6" s="4" t="inlineStr">
        <is>
          <t>Inventories</t>
        </is>
      </c>
      <c r="B6" s="5" t="n">
        <v>187230</v>
      </c>
      <c r="C6" s="4" t="inlineStr">
        <is>
          <t xml:space="preserve"> </t>
        </is>
      </c>
      <c r="D6" s="5" t="n">
        <v>128827</v>
      </c>
    </row>
    <row r="7">
      <c r="A7" s="4" t="inlineStr">
        <is>
          <t>Prepaid expenses and other current assets</t>
        </is>
      </c>
      <c r="B7" s="5" t="n">
        <v>16923</v>
      </c>
      <c r="C7" s="4" t="inlineStr">
        <is>
          <t xml:space="preserve"> </t>
        </is>
      </c>
      <c r="D7" s="5" t="n">
        <v>12401</v>
      </c>
    </row>
    <row r="8">
      <c r="A8" s="4" t="inlineStr">
        <is>
          <t>Total current assets</t>
        </is>
      </c>
      <c r="B8" s="5" t="n">
        <v>318382</v>
      </c>
      <c r="C8" s="4" t="inlineStr">
        <is>
          <t xml:space="preserve"> </t>
        </is>
      </c>
      <c r="D8" s="5" t="n">
        <v>326587</v>
      </c>
    </row>
    <row r="9">
      <c r="A9" s="4" t="inlineStr">
        <is>
          <t>Fixed assets, net</t>
        </is>
      </c>
      <c r="B9" s="5" t="n">
        <v>84783</v>
      </c>
      <c r="C9" s="4" t="inlineStr">
        <is>
          <t xml:space="preserve"> </t>
        </is>
      </c>
      <c r="D9" s="5" t="n">
        <v>90508</v>
      </c>
    </row>
    <row r="10">
      <c r="A10" s="4" t="inlineStr">
        <is>
          <t>Operating lease right-of-use assets</t>
        </is>
      </c>
      <c r="B10" s="5" t="n">
        <v>192721</v>
      </c>
      <c r="C10" s="4" t="inlineStr">
        <is>
          <t xml:space="preserve"> </t>
        </is>
      </c>
      <c r="D10" s="5" t="n">
        <v>196775</v>
      </c>
    </row>
    <row r="11">
      <c r="A11" s="4" t="inlineStr">
        <is>
          <t>Goodwill</t>
        </is>
      </c>
      <c r="B11" s="5" t="n">
        <v>15376</v>
      </c>
      <c r="C11" s="4" t="inlineStr">
        <is>
          <t xml:space="preserve"> </t>
        </is>
      </c>
      <c r="D11" s="5" t="n">
        <v>15374</v>
      </c>
    </row>
    <row r="12">
      <c r="A12" s="4" t="inlineStr">
        <is>
          <t>Intangible assets, net</t>
        </is>
      </c>
      <c r="B12" s="5" t="n">
        <v>14224</v>
      </c>
      <c r="C12" s="4" t="inlineStr">
        <is>
          <t xml:space="preserve"> </t>
        </is>
      </c>
      <c r="D12" s="5" t="n">
        <v>14200</v>
      </c>
    </row>
    <row r="13">
      <c r="A13" s="4" t="inlineStr">
        <is>
          <t>Deferred tax assets, net</t>
        </is>
      </c>
      <c r="B13" s="5" t="n">
        <v>8553</v>
      </c>
      <c r="C13" s="4" t="inlineStr">
        <is>
          <t xml:space="preserve"> </t>
        </is>
      </c>
      <c r="D13" s="5" t="n">
        <v>8623</v>
      </c>
    </row>
    <row r="14">
      <c r="A14" s="4" t="inlineStr">
        <is>
          <t>Other long-term assets</t>
        </is>
      </c>
      <c r="B14" s="5" t="n">
        <v>11935</v>
      </c>
      <c r="C14" s="4" t="inlineStr">
        <is>
          <t xml:space="preserve"> </t>
        </is>
      </c>
      <c r="D14" s="5" t="n">
        <v>12159</v>
      </c>
    </row>
    <row r="15">
      <c r="A15" s="4" t="inlineStr">
        <is>
          <t>Total long-term assets</t>
        </is>
      </c>
      <c r="B15" s="5" t="n">
        <v>327592</v>
      </c>
      <c r="C15" s="4" t="inlineStr">
        <is>
          <t xml:space="preserve"> </t>
        </is>
      </c>
      <c r="D15" s="5" t="n">
        <v>337639</v>
      </c>
    </row>
    <row r="16">
      <c r="A16" s="4" t="inlineStr">
        <is>
          <t>Total assets</t>
        </is>
      </c>
      <c r="B16" s="5" t="n">
        <v>645974</v>
      </c>
      <c r="C16" s="4" t="inlineStr">
        <is>
          <t xml:space="preserve"> </t>
        </is>
      </c>
      <c r="D16" s="5" t="n">
        <v>664226</v>
      </c>
    </row>
    <row r="17">
      <c r="A17" s="3" t="inlineStr">
        <is>
          <t>Current liabilities</t>
        </is>
      </c>
      <c r="B17" s="4" t="inlineStr">
        <is>
          <t xml:space="preserve"> </t>
        </is>
      </c>
      <c r="C17" s="4" t="inlineStr">
        <is>
          <t xml:space="preserve"> </t>
        </is>
      </c>
      <c r="D17" s="4" t="inlineStr">
        <is>
          <t xml:space="preserve"> </t>
        </is>
      </c>
    </row>
    <row r="18">
      <c r="A18" s="4" t="inlineStr">
        <is>
          <t>Trade accounts payable</t>
        </is>
      </c>
      <c r="B18" s="5" t="n">
        <v>72537</v>
      </c>
      <c r="C18" s="4" t="inlineStr">
        <is>
          <t xml:space="preserve"> </t>
        </is>
      </c>
      <c r="D18" s="5" t="n">
        <v>38885</v>
      </c>
    </row>
    <row r="19">
      <c r="A19" s="4" t="inlineStr">
        <is>
          <t>Accrued payroll and payroll taxes</t>
        </is>
      </c>
      <c r="B19" s="5" t="n">
        <v>18965</v>
      </c>
      <c r="C19" s="4" t="inlineStr">
        <is>
          <t xml:space="preserve"> </t>
        </is>
      </c>
      <c r="D19" s="5" t="n">
        <v>18431</v>
      </c>
    </row>
    <row r="20">
      <c r="A20" s="4" t="inlineStr">
        <is>
          <t>Operating lease liabilities</t>
        </is>
      </c>
      <c r="B20" s="5" t="n">
        <v>59084</v>
      </c>
      <c r="C20" s="4" t="inlineStr">
        <is>
          <t xml:space="preserve"> </t>
        </is>
      </c>
      <c r="D20" s="5" t="n">
        <v>60885</v>
      </c>
    </row>
    <row r="21">
      <c r="A21" s="4" t="inlineStr">
        <is>
          <t>Other current liabilities</t>
        </is>
      </c>
      <c r="B21" s="5" t="n">
        <v>19527</v>
      </c>
      <c r="C21" s="4" t="inlineStr">
        <is>
          <t xml:space="preserve"> </t>
        </is>
      </c>
      <c r="D21" s="5" t="n">
        <v>25886</v>
      </c>
    </row>
    <row r="22">
      <c r="A22" s="4" t="inlineStr">
        <is>
          <t>Total current liabilities</t>
        </is>
      </c>
      <c r="B22" s="5" t="n">
        <v>170113</v>
      </c>
      <c r="C22" s="4" t="inlineStr">
        <is>
          <t xml:space="preserve"> </t>
        </is>
      </c>
      <c r="D22" s="5" t="n">
        <v>144087</v>
      </c>
    </row>
    <row r="23">
      <c r="A23" s="4" t="inlineStr">
        <is>
          <t>Long-term operating lease liabilities</t>
        </is>
      </c>
      <c r="B23" s="5" t="n">
        <v>151981</v>
      </c>
      <c r="C23" s="4" t="inlineStr">
        <is>
          <t xml:space="preserve"> </t>
        </is>
      </c>
      <c r="D23" s="5" t="n">
        <v>159877</v>
      </c>
    </row>
    <row r="24">
      <c r="A24" s="4" t="inlineStr">
        <is>
          <t>Other long-term liabilities</t>
        </is>
      </c>
      <c r="B24" s="5" t="n">
        <v>6792</v>
      </c>
      <c r="C24" s="4" t="inlineStr">
        <is>
          <t xml:space="preserve"> </t>
        </is>
      </c>
      <c r="D24" s="5" t="n">
        <v>7052</v>
      </c>
    </row>
    <row r="25">
      <c r="A25" s="4" t="inlineStr">
        <is>
          <t>Total long-term liabilities</t>
        </is>
      </c>
      <c r="B25" s="5" t="n">
        <v>158773</v>
      </c>
      <c r="C25" s="4" t="inlineStr">
        <is>
          <t xml:space="preserve"> </t>
        </is>
      </c>
      <c r="D25" s="5" t="n">
        <v>166929</v>
      </c>
    </row>
    <row r="26">
      <c r="A26" s="4" t="inlineStr">
        <is>
          <t>Total liabilities</t>
        </is>
      </c>
      <c r="B26" s="5" t="n">
        <v>328886</v>
      </c>
      <c r="C26" s="4" t="inlineStr">
        <is>
          <t xml:space="preserve"> </t>
        </is>
      </c>
      <c r="D26" s="5" t="n">
        <v>311016</v>
      </c>
    </row>
    <row r="27">
      <c r="A27" s="4" t="inlineStr">
        <is>
          <t>Commitments and contingencies (Note 5)</t>
        </is>
      </c>
      <c r="B27" s="4" t="inlineStr">
        <is>
          <t xml:space="preserve"> </t>
        </is>
      </c>
      <c r="C27" s="4" t="inlineStr">
        <is>
          <t xml:space="preserve"> </t>
        </is>
      </c>
      <c r="D27" s="4" t="inlineStr">
        <is>
          <t xml:space="preserve"> </t>
        </is>
      </c>
    </row>
    <row r="28">
      <c r="A28" s="3" t="inlineStr">
        <is>
          <t>Shareholders’ equity</t>
        </is>
      </c>
      <c r="B28" s="4" t="inlineStr">
        <is>
          <t xml:space="preserve"> </t>
        </is>
      </c>
      <c r="C28" s="4" t="inlineStr">
        <is>
          <t xml:space="preserve"> </t>
        </is>
      </c>
      <c r="D28" s="4" t="inlineStr">
        <is>
          <t xml:space="preserve"> </t>
        </is>
      </c>
    </row>
    <row r="29">
      <c r="A29" s="4" t="inlineStr">
        <is>
          <t>Preferred stock, no par value, 20,000 shares authorized; none issued and outstanding</t>
        </is>
      </c>
      <c r="B29" s="4" t="inlineStr">
        <is>
          <t xml:space="preserve"> </t>
        </is>
      </c>
      <c r="C29" s="4" t="inlineStr">
        <is>
          <t xml:space="preserve"> </t>
        </is>
      </c>
      <c r="D29" s="4" t="inlineStr">
        <is>
          <t xml:space="preserve"> </t>
        </is>
      </c>
    </row>
    <row r="30">
      <c r="A30" s="4" t="inlineStr">
        <is>
          <t>Common stock, no par value, 50,000 shares authorized; 19,171 shares issued and outstanding at November 2, 2024 and 19,833 shares issued and outstanding at February 3, 2024</t>
        </is>
      </c>
      <c r="B30" s="5" t="n">
        <v>201853</v>
      </c>
      <c r="C30" s="4" t="inlineStr">
        <is>
          <t xml:space="preserve"> </t>
        </is>
      </c>
      <c r="D30" s="5" t="n">
        <v>196144</v>
      </c>
    </row>
    <row r="31">
      <c r="A31" s="4" t="inlineStr">
        <is>
          <t>Accumulated other comprehensive loss</t>
        </is>
      </c>
      <c r="B31" s="5" t="n">
        <v>-19185</v>
      </c>
      <c r="C31" s="5" t="n">
        <v>-18844</v>
      </c>
      <c r="D31" s="5" t="n">
        <v>-19027</v>
      </c>
    </row>
    <row r="32">
      <c r="A32" s="4" t="inlineStr">
        <is>
          <t>Retained earnings</t>
        </is>
      </c>
      <c r="B32" s="5" t="n">
        <v>134420</v>
      </c>
      <c r="C32" s="4" t="inlineStr">
        <is>
          <t xml:space="preserve"> </t>
        </is>
      </c>
      <c r="D32" s="5" t="n">
        <v>176093</v>
      </c>
    </row>
    <row r="33">
      <c r="A33" s="4" t="inlineStr">
        <is>
          <t>Total shareholders’ equity</t>
        </is>
      </c>
      <c r="B33" s="5" t="n">
        <v>317088</v>
      </c>
      <c r="C33" s="6" t="n">
        <v>319804</v>
      </c>
      <c r="D33" s="5" t="n">
        <v>353210</v>
      </c>
    </row>
    <row r="34">
      <c r="A34" s="4" t="inlineStr">
        <is>
          <t>Total liabilities and shareholders’ equity</t>
        </is>
      </c>
      <c r="B34" s="6" t="n">
        <v>645974</v>
      </c>
      <c r="C34" s="4" t="inlineStr">
        <is>
          <t xml:space="preserve"> </t>
        </is>
      </c>
      <c r="D34" s="6" t="n">
        <v>6642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9 Months Ended</t>
        </is>
      </c>
    </row>
    <row r="2">
      <c r="B2" s="2" t="inlineStr">
        <is>
          <t>Nov. 02, 2024</t>
        </is>
      </c>
    </row>
    <row r="3">
      <c r="A3" s="3" t="inlineStr">
        <is>
          <t>Accounting Policies [Abstract]</t>
        </is>
      </c>
      <c r="B3" s="4" t="inlineStr">
        <is>
          <t xml:space="preserve"> </t>
        </is>
      </c>
    </row>
    <row r="4">
      <c r="A4" s="4" t="inlineStr">
        <is>
          <t>Fiscal Year</t>
        </is>
      </c>
      <c r="B4" s="4" t="inlineStr">
        <is>
          <t xml:space="preserve">Fiscal Year— We use a fiscal calendar widely used by the retail industry that results in a fiscal year consisting of a 52- or 53-week period ending on the Saturday closest to January 31. Each fiscal year consists of four 13-week quarters, with an extra week added to the fourth quarter every five or six years. The three months ended November 2, 2024 and October 28, 2023 were 13-week periods. The nine months ended November 2, 2024 and October 28, 2023 were 39 -week periods. </t>
        </is>
      </c>
    </row>
    <row r="5">
      <c r="A5" s="4" t="inlineStr">
        <is>
          <t>Basis of Presentation</t>
        </is>
      </c>
      <c r="B5" s="4" t="inlineStr">
        <is>
          <t>Basis of Presentation— The accompanying unaudited condensed consolidated financial statements have been prepared in accordance with generally accepted accounting principles in the United States (“U.S. GAAP”) for interim financial information and pursuant to the rules and regulations of the Securities and Exchange Commission (“SEC”) for interim financial reporting. Accordingly, they do not include all of the information and footnotes required by U.S. GAAP for complete financial statements. The unaudited condensed consolidated financial statements include the accounts of Zumiez Inc. and its wholly-owned subsidiaries. All significant intercompany transactions and balances are eliminated in consolidation. In our opinion, the unaudited condensed consolidated financial statements contain all adjustments, consisting of normal recurring adjustments, necessary for a fair presentation of the condensed consolidated balance sheets, operating results and cash flows for the periods presented. The financial data at February 3, 2024 is derived from audited consolidated financial statements, which are included in our Annual Report on Form 10-K for the year ended February 3, 2024 , and should be read in conjunction with the audited consolidated financial statements and notes thereto. Interim results are not necessarily indicative of results for the full fiscal year due to seasonality and other factors.</t>
        </is>
      </c>
    </row>
    <row r="6">
      <c r="A6" s="4" t="inlineStr">
        <is>
          <t>Use of Estimates</t>
        </is>
      </c>
      <c r="B6" s="4" t="inlineStr">
        <is>
          <t>Use of Estimates— The preparation of financial statements in conformity with U.S. GAAP requires estimates and assumptions that affect the reported amounts of assets and liabilities and the disclosure of contingent assets and liabilities at the date of the condensed consolidated financial statements as well as the reported amounts of revenues and expenses during the reporting period. These estimates can also affect supplemental information disclosed by us, including information about contingencies, risk and financial condition. Actual results could differ from these estimates and assumptions.</t>
        </is>
      </c>
    </row>
    <row r="7">
      <c r="A7" s="4" t="inlineStr">
        <is>
          <t>Restricted Cash</t>
        </is>
      </c>
      <c r="B7" s="4" t="inlineStr">
        <is>
          <t>Restricted Cash— Cash and cash equivalents that are restricted as to withdrawal or use under the terms of certain contractual agreements are recorded as restricted cash in other current assets and other long-term assets on our condensed consolidated balance sheets. The following table provides a reconciliation of cash, cash equivalents, and restricted cash reported within the condensed consolidated balance sheets that sum to the total of the same such amounts shown in the condensed consolidated statement of cash flows (in thousands):
November 2, 2024 February 3, 2024
Cash and cash equivalents $ 48,542 $ 88,875
Restricted cash included in other current assets and other long-term assets 9,008 5,409
Total cash, cash equivalents, and restricted cash as shown in the statement of cash flows $ 57,550 $ 94,284 As of November 2, 2024, restricted cash included in other current assets and other long-term assets amounted to $ 3.5 million and $ 5.5 million, resp ectively. As of October 28, 2023, restricted cash amounting to $ 5.4 million were all classified as other long-term assets Restricted cash represents amounts held as insurance collateral and collateral for bank guarantees on certain store operating leases. Effective as of May 3, 2024, we terminated the Credit Agreement and standby letters of credit have been transitioned to restricted deposits with the Bank. See Note 6 Revolving Credit Facilities and Debt for details of termination.</t>
        </is>
      </c>
    </row>
    <row r="8">
      <c r="A8" s="4" t="inlineStr">
        <is>
          <t>Recent Accounting Standards</t>
        </is>
      </c>
      <c r="B8" s="4" t="inlineStr">
        <is>
          <t>Recent Accounting Standards— We review recent account pronouncements on a quarterly basis and have excluded discussion of those that are not applicable and those that we determined did not have, or are not expected to have, a material impact on the condensed consolidated financial statements. In November 2024, the FASB issued Accounting Standards Update ("ASU") 2024-03, Comprehensive Income (Topic 220): Disaggregation of Income Statement Expenses, which requires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This ASU is effective for fiscal years beginning after December 15, 2026, and interim periods beginning after December 15, 2027. The Company is currently evaluating the effect that the new ASU will have on its disclosures. In November 2023, the FASB issued Accounting Standards Update ("ASU") 2023-07, Segment Reporting (Topic 280): Improvements to Reportable Segment Disclosures, which requires enhanced disclosures around significant segment expenses. This ASU is effective for fiscal years beginning after December 15, 2023, and interim periods beginning after December 15, 2024. The ASU requires public entities to adopt this new guidance on a retrospective basis. The Company is currently evaluating the effect that the new ASU will have on its disclosures and expects to adopt effective for fiscal 2025. In December 2023, the FASB issued Accounting Standards Update ("ASU") 2023-09, Income Taxes (Topic 740): Improvements to Income Tax Disclosures, which requires business entities to expand their annual disclosures of income taxes paid and the effective rate reconciliation. The ASU is effective for fiscal years beginning after December 15, 2024.The Company is currently evaluating the effect that the new ASU will have on its disclosures and expects to adopt effective for fiscal 2025. On December 20, 2021, the Organization for Economic Co-operation and Development ("OECD") has published a proposal to establish a new global minimum corporate tax rate of 15 %, commonly referred to as Pillar Two. While the U.S. has not yet adopted the Pillar Two framework into law, several countries in which we operate have enacted tax legislation based on the Pillar Two framework with certain components of the minimum tax rules effective beginning in fiscal year 2024 and further rules becoming effective beginning in fiscal year 2025. These rules are not expected to materially impact the Company’s Consolidated Financial Statements, considering the Company does not have material operations in jurisdictions with tax rates lower than the Pillar Two minimum rate. The Company will continue to monitor U.S. and global legislative action related to Pillar Two for potential imp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e of Business and Basis of Presentation (Tables)</t>
        </is>
      </c>
      <c r="B1" s="2" t="inlineStr">
        <is>
          <t>9 Months Ended</t>
        </is>
      </c>
    </row>
    <row r="2">
      <c r="B2" s="2" t="inlineStr">
        <is>
          <t>Nov. 02, 2024</t>
        </is>
      </c>
    </row>
    <row r="3">
      <c r="A3" s="3" t="inlineStr">
        <is>
          <t>Accounting Policies [Abstract]</t>
        </is>
      </c>
      <c r="B3" s="4" t="inlineStr">
        <is>
          <t xml:space="preserve"> </t>
        </is>
      </c>
    </row>
    <row r="4">
      <c r="A4" s="4" t="inlineStr">
        <is>
          <t>Summary of Reconciliation of Cash, Cash Equivalents, and Restricted Cash</t>
        </is>
      </c>
      <c r="B4" s="4" t="inlineStr">
        <is>
          <t>The following table provides a reconciliation of cash, cash equivalents, and restricted cash reported within the condensed consolidated balance sheets that sum to the total of the same such amounts shown in the condensed consolidated statement of cash flows (in thousands):
November 2, 2024 February 3, 2024
Cash and cash equivalents $ 48,542 $ 88,875
Restricted cash included in other current assets and other long-term assets 9,008 5,409
Total cash, cash equivalents, and restricted cash as shown in the statement of cash flows $ 57,550 $ 94,2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9 Months Ended</t>
        </is>
      </c>
    </row>
    <row r="2">
      <c r="B2" s="2" t="inlineStr">
        <is>
          <t>Nov. 02, 2024</t>
        </is>
      </c>
    </row>
    <row r="3">
      <c r="A3" s="3" t="inlineStr">
        <is>
          <t>Revenue From Contract With Customer [Abstract]</t>
        </is>
      </c>
      <c r="B3" s="4" t="inlineStr">
        <is>
          <t xml:space="preserve"> </t>
        </is>
      </c>
    </row>
    <row r="4">
      <c r="A4" s="4" t="inlineStr">
        <is>
          <t>Disaggregation of Net Sales by Geographic Region</t>
        </is>
      </c>
      <c r="B4" s="4" t="inlineStr">
        <is>
          <t xml:space="preserve">The following table disaggregates net sales by geographic region (in thousands):
Three Months Ended Nine Months Ended
November 2, 2024 October 28, 2023 November 2, 2024 October 28, 2023
United States $ 173,466 $ 169,530 $ 473,523 $ 455,071
Europe 30,000 29,536 87,890 92,535
Canada 13,312 12,056 32,286 30,172
Australia 5,697 5,217 16,343 15,886
Net sales $ 222,475 $ 216,339 $ 610,042 $ 593,6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9 Months Ended</t>
        </is>
      </c>
    </row>
    <row r="2">
      <c r="B2" s="2" t="inlineStr">
        <is>
          <t>Nov. 02, 2024</t>
        </is>
      </c>
    </row>
    <row r="3">
      <c r="A3" s="3" t="inlineStr">
        <is>
          <t>Cash And Cash Equivalents [Abstract]</t>
        </is>
      </c>
      <c r="B3" s="4" t="inlineStr">
        <is>
          <t xml:space="preserve"> </t>
        </is>
      </c>
    </row>
    <row r="4">
      <c r="A4" s="4" t="inlineStr">
        <is>
          <t>Summary of Estimated Fair Value of Cash, Cash Equivalents and Marketable Securities</t>
        </is>
      </c>
      <c r="B4" s="4" t="inlineStr">
        <is>
          <t xml:space="preserve">The following tables summarize the estimated fair value of our cash, cash equivalents and marketable securities and the gross unrealized holding gains and losses (in thousands):
November 2, 2024
Amortized Gross Gross Estimated
Cash and cash equivalents:
Cash $ 7,637 $ — $ — $ 7,637
Money market funds 40,905 — — 40,905
Total cash and cash equivalents 48,542 — — 48,542
Marketable securities:
U.S. treasury and government agency securities 15,355 — ( 2,777 ) 12,578
Corporate debt securities 18,232 — ( 195 ) 18,037
State and local government securities 500 — ( 3 ) 497
Certificate of deposits 16,208 — — 16,208
Variable-rate demand notes 3,440 — — 3,440
Total marketable securities $ 53,735 $ — $ ( 2,975 ) $ 50,760
February 3, 2024
Amortized Gross Gross Estimated
Cash and cash equivalents:
Cash $ 38,188 $ — $ — $ 38,188
Money market funds 11,322 — — 11,322
Corporate debt securities 39,374 — ( 9 ) 39,365
Total cash and cash equivalents 88,884 — ( 9 ) 88,875
Marketable securities:
U.S. treasury and government agency securities 17,610 — ( 2,834 ) 14,776
Corporate debt securities 41,218 1 ( 948 ) 40,271
State and local government securities 6,525 — ( 105 ) 6,420
Certificates of deposit 16,607 — — 16,607
Variable-rate demand notes 4,630 — — 4,630
Total marketable securities $ 86,590 $ 1 $ ( 3,887 ) $ 82,704 </t>
        </is>
      </c>
    </row>
    <row r="5">
      <c r="A5" s="4" t="inlineStr">
        <is>
          <t>Summary of Gross Unrealized Holding Losses and Fair Value for Investments in an Unrealized Loss Position</t>
        </is>
      </c>
      <c r="B5" s="4" t="inlineStr">
        <is>
          <t>The following tables summarize the gross unrealized holding losses and fair value for investments in an unrealized loss position, and the length of time that individual securities have been in a continuous loss position (in thousands):
November 2, 2024
Less Than 12 Months 12 Months or Greater Total
Fair Value Unrealized Fair Value Unrealized Fair Value Unrealized
Marketable securities:
U.S. treasury and government agency securities $ — $ — $ 12,577 $ ( 2,777 ) $ 12,577 $ ( 2,777 )
Corporate debt securities — — 17,037 ( 195 ) 17,037 ( 195 )
State and local government securities — — 497 ( 3 ) 497 ( 3 )
Total marketable securities $ — $ — $ 30,111 $ ( 2,975 ) $ 30,111 $ ( 2,975 )
February 3, 2024
Less Than 12 Months 12 Months or Greater Total
Fair Value Unrealized Fair Value Unrealized Fair Value Unrealized
Cash and cash equivalents:
Corporate debt securities $ 29,093 $ ( 9 ) $ — $ — $ 29,093 $ ( 9 )
Total cash and cash equivalents 29,093 ( 9 ) — — 29,093 ( 9 )
Marketable securities:
U.S. treasury and government agency securities — — 14,777 ( 2,834 ) 14,777 ( 2,834 )
Corporate debt securities — — 37,878 ( 948 ) 37,878 ( 948 )
State and local government securities — — 6,420 ( 105 ) 6,420 ( 105 )
Total marketable securities $ — $ — $ 59,075 $ ( 3,887 ) $ 59,075 $ ( 3,8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Nov. 02, 2024</t>
        </is>
      </c>
    </row>
    <row r="3">
      <c r="A3" s="3" t="inlineStr">
        <is>
          <t>Leases [Abstract]</t>
        </is>
      </c>
      <c r="B3" s="4" t="inlineStr">
        <is>
          <t xml:space="preserve"> </t>
        </is>
      </c>
    </row>
    <row r="4">
      <c r="A4" s="4" t="inlineStr">
        <is>
          <t>Components of Lease Expense</t>
        </is>
      </c>
      <c r="B4" s="4" t="inlineStr">
        <is>
          <t>The following table presents components of lease expense (in thousands):
Three Months Ended Nine Months Ended
November 2, 2024 October 28, 2023 November 2, 2024 October 28, 2023
Operating lease expense $ 18,537 $ 19,404 $ 55,349 $ 57,034
Variable lease expense 2,571 1,341 7,204 5,121
Total lease expense (1) $ 21,108 $ 20,745 $ 62,553 $ 62,155 (1) Total lease expense includes short-term lease expense and sublease income which is immaterial to the Company. Total lease expense does not include right-of-use asset impairment charges, common area maintenance charges and other non-lease components.</t>
        </is>
      </c>
    </row>
    <row r="5">
      <c r="A5" s="4" t="inlineStr">
        <is>
          <t>Schedule of Supplemental Cash Flow Information Related to Leases</t>
        </is>
      </c>
      <c r="B5" s="4" t="inlineStr">
        <is>
          <t xml:space="preserve">Supplemental cash flow information related to leases is as follows (in thousands):
Nine Months Ended
November 2, 2024 October 28, 2023
Cash paid for amounts included in the measurement of lease liabilities:
Operating cash flows from operating leases $ ( 55,565 ) $ ( 52,656 )
Right-of-use assets obtained in exchange for new operating lease liabilities 42,802 45,823 </t>
        </is>
      </c>
    </row>
    <row r="6">
      <c r="A6" s="4" t="inlineStr">
        <is>
          <t>Schedule of Weighted-Average Remaining Lease Term and Discount Rate</t>
        </is>
      </c>
      <c r="B6" s="4" t="inlineStr">
        <is>
          <t>Weighted-average remaining lease term and discount rate were as follows:
November 2, 2024 October 28, 2023
Weighted-average remaining lease term 4.7 4.9
Weighted-average discount rate 4.5 % 3.2 %</t>
        </is>
      </c>
    </row>
    <row r="7">
      <c r="A7" s="4" t="inlineStr">
        <is>
          <t>Schedule of Maturities of Operating Leases Liabilities</t>
        </is>
      </c>
      <c r="B7" s="4" t="inlineStr">
        <is>
          <t>At November 2, 2024, the maturities of our operating leases liabilities are as follows (in thousands):
Fiscal 2024 $ 14,486
Fiscal 2025 68,575
Fiscal 2026 47,261
Fiscal 2027 36,639
Fiscal 2028 22,476
Fiscal 2029 13,803
Thereafter 31,366
Total minimum lease payments 234,606
Less: interest ( 23,541 )
Present value of lease obligations 211,065
Less: current portion ( 59,084 )
Long-term lease obligations (1) $ 151,981 (1) Amounts in the table do not include contingent rent, common area maintenance charges and other non-lease compon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Nov. 02, 2024</t>
        </is>
      </c>
    </row>
    <row r="3">
      <c r="A3" s="3" t="inlineStr">
        <is>
          <t>Fair Value Disclosures [Abstract]</t>
        </is>
      </c>
      <c r="B3" s="4" t="inlineStr">
        <is>
          <t xml:space="preserve"> </t>
        </is>
      </c>
    </row>
    <row r="4">
      <c r="A4" s="4" t="inlineStr">
        <is>
          <t>Assets Measured at Fair Value on a Recurring Basis</t>
        </is>
      </c>
      <c r="B4" s="4" t="inlineStr">
        <is>
          <t xml:space="preserve">The following tables summarize assets measured at fair value on a recurring basis (in thousands):
November 2, 2024
Level 1 Level 2 Level 3
Cash equivalents:
Money market funds $ 40,905 $ — $ —
Marketable securities:
U.S. treasury and government agency securities — 12,578 —
Corporate debt securities — 18,037 —
Certificates of deposit — 16,208 —
State and local government securities — 497 —
Variable-rate demand notes — 3,440 —
Other current and long-term assets:
Money market funds 9,008 — —
Total $ 49,913 $ 50,760 $ —
February 3, 2024
Level 1 Level 2 Level 3
Cash equivalents:
Money market funds $ 11,322 $ — $ —
Corporate debt securities — 39,365 —
Marketable securities:
U.S. treasury and government agency securities — 14,776 —
Corporate debt securities — 40,271 —
Certificates of deposit — 16,607 —
State and local government securities — 6,420 —
Variable-rate demand notes — 4,630 —
Other long-term assets:
Money market funds 5,409 — —
Total $ 16,731 $ 122,06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Nov. 02, 2024</t>
        </is>
      </c>
    </row>
    <row r="3">
      <c r="A3" s="3" t="inlineStr">
        <is>
          <t>Equity [Abstract]</t>
        </is>
      </c>
      <c r="B3" s="4" t="inlineStr">
        <is>
          <t xml:space="preserve"> </t>
        </is>
      </c>
    </row>
    <row r="4">
      <c r="A4" s="4" t="inlineStr">
        <is>
          <t>Summary of Common Stock Repurchase Activity</t>
        </is>
      </c>
      <c r="B4" s="4" t="inlineStr">
        <is>
          <t>The following table summarizes common stock repurchase activity during the three months and nine months ended November 2, 2024 . There were no common stock repurchases during the three months and nine months ended October 28, 2023. (in thousands, except per share amounts):
Three Months Ended Nine Months Ended
November 2, 2024
Number of shares repurchased 220 1,165
Average price per share of repurchased shares (with commission) $ 25.35 $ 21.46
Total cost of shares repurchased $ 5,578 $ 25,000</t>
        </is>
      </c>
    </row>
    <row r="5">
      <c r="A5" s="4" t="inlineStr">
        <is>
          <t>Schedule of Accumulated Other Comprehensive Loss</t>
        </is>
      </c>
      <c r="B5" s="4" t="inlineStr">
        <is>
          <t>The components of accumulated other comprehensive loss and the adjustments to other comprehensive loss for amounts reclassified from accumulated other comprehensive loss into net income (loss) are as follows (in thousands):
Foreign currency Net change in fair value of marketable debt securities Accumulated other comprehensive losses
Three months ended November 2, 2024:
Balance at August 3, 2024 $ ( 16,858 ) $ ( 1,986 ) $ ( 18,844 )
Other comprehensive expense, net (1) ( 100 ) ( 241 ) ( 341 )
Balance at November 2, 2024 $ ( 16,958 ) $ ( 2,227 ) $ ( 19,185 )
Three months ended October 28, 2023:
Balance at July 29, 2023 $ ( 14,330 ) $ ( 4,227 ) $ ( 18,557 )
Other comprehensive expense (income), net (1) ( 6,116 ) 326 $ ( 5,790 )
Balance at October 28, 2023 $ ( 20,446 ) $ ( 3,901 ) $ ( 24,347 )
Foreign currency Net change in fair value of marketable debt securities Accumulated other comprehensive losses
Nine months ended November 2, 2024:
Balance at February 3, 2024 $ ( 16,146 ) $ ( 2,881 ) $ ( 19,027 )
Other comprehensive expense (income), net (2) ( 812 ) 654 ( 158 )
Balance at November 2, 2024 $ ( 16,958 ) $ ( 2,227 ) $ ( 19,185 )
Nine months ended October 28, 2023:
Balance at January 28, 2023 $ ( 15,101 ) $ ( 4,692 ) $ ( 19,793 )
Other comprehensive expense (income), net (2) ( 5,345 ) 791 $ ( 4,554 )
Balance at October 28, 2023 $ ( 20,446 ) $ ( 3,901 ) $ ( 24,347 ) (1) Other comprehensive loss before reclassifications was $ 0.2 million, net of taxes for net unrealized losses on marketable securities for the three months ended November 2, 2024. Other comprehensive loss before reclassifications was $ 0.2 million, net of taxes for net unrealized losses on marketable for the three months ended October 28, 2023 . There were no net unrealized losses, net of taxes, reclassified from accumulated other comprehensive loss for the three months ended November 2, 2024 and October 28, 2023, respectively. (2) Other comprehensive income before reclassifications was $ 0.6 million, net of taxes for net unrealized losses on marketable securities for the nine months ended November 2, 2024. Other comprehensive income before reclassifications was $ 0.8 million, net of taxes for net unrealized losses on marketable securities for the nine months ended October 28, 2023 . There were no net unrealized losses, net of taxes, reclassified from accumulated other comprehensive loss for the nine months ended November 2, 2024 and October 28, 2023, respectively. (3) Foreign currency translation adjustments are not adjusted for income taxes as they relate to permanent investments in our international subsidia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Awards (Tables)</t>
        </is>
      </c>
      <c r="B1" s="2" t="inlineStr">
        <is>
          <t>9 Months Ended</t>
        </is>
      </c>
    </row>
    <row r="2">
      <c r="B2" s="2" t="inlineStr">
        <is>
          <t>Nov. 02, 2024</t>
        </is>
      </c>
    </row>
    <row r="3">
      <c r="A3" s="3" t="inlineStr">
        <is>
          <t>Disclosure Of Compensation Related Costs Sharebased Payments [Abstract]</t>
        </is>
      </c>
      <c r="B3" s="4" t="inlineStr">
        <is>
          <t xml:space="preserve"> </t>
        </is>
      </c>
    </row>
    <row r="4">
      <c r="A4" s="4" t="inlineStr">
        <is>
          <t>Summary of Total Stock-Based Compensation Expense</t>
        </is>
      </c>
      <c r="B4" s="4" t="inlineStr">
        <is>
          <t xml:space="preserve">Total stock-based compensation expense is recognized on our condensed consolidated statements of inco me (loss) as follows (in thousands):
Three Months Ended Nine Months Ended
November 2, 2024 October 28, 2023 November 2, 2024 October 28, 2023
Cost of goods sold $ 376 $ 390 $ 1,116 $ 1,164
Selling, general and administrative expenses 1,343 1,242 3,994 3,944
Total stock-based compensation expense $ 1,719 $ 1,632 $ 5,110 $ 5,108 </t>
        </is>
      </c>
    </row>
    <row r="5">
      <c r="A5" s="4" t="inlineStr">
        <is>
          <t>Summary of Restricted Stock Awards and Restricted Stock Units</t>
        </is>
      </c>
      <c r="B5" s="4" t="inlineStr">
        <is>
          <t>The following table summarizes restricted stock awards and restricted stock units, collectively defined as “restricted equity awards” (in thousands, except grant date weighted-average fair value):
Restricted Grant Date Intrinsic
Outstanding at February 3, 2024 495 $ 26.14
Granted 499 $ 13.83
Vested ( 214 ) $ 25.51
Forfeited ( 32 ) $ 20.78
Outstanding at November 2, 2024 748 $ 18.33 $ 14,6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Loss) per Share, Basic and Diluted (Tables)</t>
        </is>
      </c>
      <c r="B1" s="2" t="inlineStr">
        <is>
          <t>9 Months Ended</t>
        </is>
      </c>
    </row>
    <row r="2">
      <c r="B2" s="2" t="inlineStr">
        <is>
          <t>Nov. 02, 2024</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income (loss) pe r share (in thousands, except per share amounts):
Three Months Ended Nine Months Ended
November 2, 2024 October 28, 2023 November 2, 2024 October 28, 2023
Net income (loss) $ 1,159 $ ( 2,231 ) $ ( 16,467 ) $ ( 29,122 )
Weighted average common shares for basic income (loss) per share: 18,463 19,327 19,070 19,278
Dilutive effect of stock options and restricted stock 418 — — —
Weighted average common shares for diluted income (loss) per share: 18,881 19,327 19,070 19,278
Basic income (loss) per share $ 0.06 $ ( 0.12 ) $ ( 0.86 ) $ ( 1.51 )
Diluted income (loss) per share $ 0.06 $ ( 0.12 ) $ ( 0.86 ) $ ( 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28" customWidth="1" min="3" max="3"/>
    <col width="22" customWidth="1" min="4" max="4"/>
    <col width="24" customWidth="1" min="5" max="5"/>
  </cols>
  <sheetData>
    <row r="1">
      <c r="A1" s="1" t="inlineStr">
        <is>
          <t>Nature of Business and Basis of Presentation - Additional Information (Detail) $ in Thousands</t>
        </is>
      </c>
      <c r="B1" s="2" t="inlineStr">
        <is>
          <t>Dec. 20, 2021</t>
        </is>
      </c>
      <c r="C1" s="2" t="inlineStr">
        <is>
          <t>Nov. 02, 2024 USD ($) Store</t>
        </is>
      </c>
      <c r="D1" s="2" t="inlineStr">
        <is>
          <t>Feb. 03, 2024 USD ($)</t>
        </is>
      </c>
      <c r="E1" s="2" t="inlineStr">
        <is>
          <t>Oct. 28, 2023 USD ($)</t>
        </is>
      </c>
    </row>
    <row r="2">
      <c r="A2" s="3" t="inlineStr">
        <is>
          <t>Nature Of Business And Basis Of Presentation [Line Items]</t>
        </is>
      </c>
      <c r="B2" s="4" t="inlineStr">
        <is>
          <t xml:space="preserve"> </t>
        </is>
      </c>
      <c r="C2" s="4" t="inlineStr">
        <is>
          <t xml:space="preserve"> </t>
        </is>
      </c>
      <c r="D2" s="4" t="inlineStr">
        <is>
          <t xml:space="preserve"> </t>
        </is>
      </c>
      <c r="E2" s="4" t="inlineStr">
        <is>
          <t xml:space="preserve"> </t>
        </is>
      </c>
    </row>
    <row r="3">
      <c r="A3" s="4" t="inlineStr">
        <is>
          <t>Operated stores</t>
        </is>
      </c>
      <c r="B3" s="4" t="inlineStr">
        <is>
          <t xml:space="preserve"> </t>
        </is>
      </c>
      <c r="C3" s="5" t="n">
        <v>752</v>
      </c>
      <c r="D3" s="4" t="inlineStr">
        <is>
          <t xml:space="preserve"> </t>
        </is>
      </c>
      <c r="E3" s="4" t="inlineStr">
        <is>
          <t xml:space="preserve"> </t>
        </is>
      </c>
    </row>
    <row r="4">
      <c r="A4" s="4" t="inlineStr">
        <is>
          <t>Global minimum corporate tax rate</t>
        </is>
      </c>
      <c r="B4" s="8" t="n">
        <v>0.15</v>
      </c>
      <c r="C4" s="4" t="inlineStr">
        <is>
          <t xml:space="preserve"> </t>
        </is>
      </c>
      <c r="D4" s="4" t="inlineStr">
        <is>
          <t xml:space="preserve"> </t>
        </is>
      </c>
      <c r="E4" s="4" t="inlineStr">
        <is>
          <t xml:space="preserve"> </t>
        </is>
      </c>
    </row>
    <row r="5">
      <c r="A5" s="4" t="inlineStr">
        <is>
          <t>Restricted cash, Current | $</t>
        </is>
      </c>
      <c r="B5" s="4" t="inlineStr">
        <is>
          <t xml:space="preserve"> </t>
        </is>
      </c>
      <c r="C5" s="6" t="n">
        <v>3500</v>
      </c>
      <c r="D5" s="4" t="inlineStr">
        <is>
          <t xml:space="preserve"> </t>
        </is>
      </c>
      <c r="E5" s="4" t="inlineStr">
        <is>
          <t xml:space="preserve"> </t>
        </is>
      </c>
    </row>
    <row r="6">
      <c r="A6" s="4" t="inlineStr">
        <is>
          <t>Restricted cash, Noncurrent | $</t>
        </is>
      </c>
      <c r="B6" s="4" t="inlineStr">
        <is>
          <t xml:space="preserve"> </t>
        </is>
      </c>
      <c r="C6" s="6" t="n">
        <v>5500</v>
      </c>
      <c r="D6" s="4" t="inlineStr">
        <is>
          <t xml:space="preserve"> </t>
        </is>
      </c>
      <c r="E6" s="6" t="n">
        <v>5400</v>
      </c>
    </row>
    <row r="7">
      <c r="A7" s="4" t="inlineStr">
        <is>
          <t>Restricted Cash and Cash Equivalents, Noncurrent, Statement of Financial Position [Extensible Enumeration]</t>
        </is>
      </c>
      <c r="B7" s="4" t="inlineStr">
        <is>
          <t xml:space="preserve"> </t>
        </is>
      </c>
      <c r="C7" s="4" t="inlineStr">
        <is>
          <t>Other Assets Noncurrent</t>
        </is>
      </c>
      <c r="D7" s="4" t="inlineStr">
        <is>
          <t xml:space="preserve"> </t>
        </is>
      </c>
      <c r="E7" s="4" t="inlineStr">
        <is>
          <t>Other Assets Noncurrent</t>
        </is>
      </c>
    </row>
    <row r="8">
      <c r="A8" s="4" t="inlineStr">
        <is>
          <t>Restricted cash | $</t>
        </is>
      </c>
      <c r="B8" s="4" t="inlineStr">
        <is>
          <t xml:space="preserve"> </t>
        </is>
      </c>
      <c r="C8" s="6" t="n">
        <v>9008</v>
      </c>
      <c r="D8" s="6" t="n">
        <v>5409</v>
      </c>
      <c r="E8" s="4" t="inlineStr">
        <is>
          <t xml:space="preserve"> </t>
        </is>
      </c>
    </row>
    <row r="9">
      <c r="A9" s="4" t="inlineStr">
        <is>
          <t>United States [Member]</t>
        </is>
      </c>
      <c r="B9" s="4" t="inlineStr">
        <is>
          <t xml:space="preserve"> </t>
        </is>
      </c>
      <c r="C9" s="4" t="inlineStr">
        <is>
          <t xml:space="preserve"> </t>
        </is>
      </c>
      <c r="D9" s="4" t="inlineStr">
        <is>
          <t xml:space="preserve"> </t>
        </is>
      </c>
      <c r="E9" s="4" t="inlineStr">
        <is>
          <t xml:space="preserve"> </t>
        </is>
      </c>
    </row>
    <row r="10">
      <c r="A10" s="3" t="inlineStr">
        <is>
          <t>Nature Of Business And Basis Of Presentation [Line Items]</t>
        </is>
      </c>
      <c r="B10" s="4" t="inlineStr">
        <is>
          <t xml:space="preserve"> </t>
        </is>
      </c>
      <c r="C10" s="4" t="inlineStr">
        <is>
          <t xml:space="preserve"> </t>
        </is>
      </c>
      <c r="D10" s="4" t="inlineStr">
        <is>
          <t xml:space="preserve"> </t>
        </is>
      </c>
      <c r="E10" s="4" t="inlineStr">
        <is>
          <t xml:space="preserve"> </t>
        </is>
      </c>
    </row>
    <row r="11">
      <c r="A11" s="4" t="inlineStr">
        <is>
          <t>Operated stores</t>
        </is>
      </c>
      <c r="B11" s="4" t="inlineStr">
        <is>
          <t xml:space="preserve"> </t>
        </is>
      </c>
      <c r="C11" s="5" t="n">
        <v>592</v>
      </c>
      <c r="D11" s="4" t="inlineStr">
        <is>
          <t xml:space="preserve"> </t>
        </is>
      </c>
      <c r="E11" s="4" t="inlineStr">
        <is>
          <t xml:space="preserve"> </t>
        </is>
      </c>
    </row>
    <row r="12">
      <c r="A12" s="4" t="inlineStr">
        <is>
          <t>Canada [Member]</t>
        </is>
      </c>
      <c r="B12" s="4" t="inlineStr">
        <is>
          <t xml:space="preserve"> </t>
        </is>
      </c>
      <c r="C12" s="4" t="inlineStr">
        <is>
          <t xml:space="preserve"> </t>
        </is>
      </c>
      <c r="D12" s="4" t="inlineStr">
        <is>
          <t xml:space="preserve"> </t>
        </is>
      </c>
      <c r="E12" s="4" t="inlineStr">
        <is>
          <t xml:space="preserve"> </t>
        </is>
      </c>
    </row>
    <row r="13">
      <c r="A13" s="3" t="inlineStr">
        <is>
          <t>Nature Of Business And Basis Of Presentation [Line Items]</t>
        </is>
      </c>
      <c r="B13" s="4" t="inlineStr">
        <is>
          <t xml:space="preserve"> </t>
        </is>
      </c>
      <c r="C13" s="4" t="inlineStr">
        <is>
          <t xml:space="preserve"> </t>
        </is>
      </c>
      <c r="D13" s="4" t="inlineStr">
        <is>
          <t xml:space="preserve"> </t>
        </is>
      </c>
      <c r="E13" s="4" t="inlineStr">
        <is>
          <t xml:space="preserve"> </t>
        </is>
      </c>
    </row>
    <row r="14">
      <c r="A14" s="4" t="inlineStr">
        <is>
          <t>Operated stores</t>
        </is>
      </c>
      <c r="B14" s="4" t="inlineStr">
        <is>
          <t xml:space="preserve"> </t>
        </is>
      </c>
      <c r="C14" s="5" t="n">
        <v>46</v>
      </c>
      <c r="D14" s="4" t="inlineStr">
        <is>
          <t xml:space="preserve"> </t>
        </is>
      </c>
      <c r="E14" s="4" t="inlineStr">
        <is>
          <t xml:space="preserve"> </t>
        </is>
      </c>
    </row>
    <row r="15">
      <c r="A15" s="4" t="inlineStr">
        <is>
          <t>Europe [Member]</t>
        </is>
      </c>
      <c r="B15" s="4" t="inlineStr">
        <is>
          <t xml:space="preserve"> </t>
        </is>
      </c>
      <c r="C15" s="4" t="inlineStr">
        <is>
          <t xml:space="preserve"> </t>
        </is>
      </c>
      <c r="D15" s="4" t="inlineStr">
        <is>
          <t xml:space="preserve"> </t>
        </is>
      </c>
      <c r="E15" s="4" t="inlineStr">
        <is>
          <t xml:space="preserve"> </t>
        </is>
      </c>
    </row>
    <row r="16">
      <c r="A16" s="3" t="inlineStr">
        <is>
          <t>Nature Of Business And Basis Of Presentation [Line Items]</t>
        </is>
      </c>
      <c r="B16" s="4" t="inlineStr">
        <is>
          <t xml:space="preserve"> </t>
        </is>
      </c>
      <c r="C16" s="4" t="inlineStr">
        <is>
          <t xml:space="preserve"> </t>
        </is>
      </c>
      <c r="D16" s="4" t="inlineStr">
        <is>
          <t xml:space="preserve"> </t>
        </is>
      </c>
      <c r="E16" s="4" t="inlineStr">
        <is>
          <t xml:space="preserve"> </t>
        </is>
      </c>
    </row>
    <row r="17">
      <c r="A17" s="4" t="inlineStr">
        <is>
          <t>Operated stores</t>
        </is>
      </c>
      <c r="B17" s="4" t="inlineStr">
        <is>
          <t xml:space="preserve"> </t>
        </is>
      </c>
      <c r="C17" s="5" t="n">
        <v>87</v>
      </c>
      <c r="D17" s="4" t="inlineStr">
        <is>
          <t xml:space="preserve"> </t>
        </is>
      </c>
      <c r="E17" s="4" t="inlineStr">
        <is>
          <t xml:space="preserve"> </t>
        </is>
      </c>
    </row>
    <row r="18">
      <c r="A18" s="4" t="inlineStr">
        <is>
          <t>Australia [Member]</t>
        </is>
      </c>
      <c r="B18" s="4" t="inlineStr">
        <is>
          <t xml:space="preserve"> </t>
        </is>
      </c>
      <c r="C18" s="4" t="inlineStr">
        <is>
          <t xml:space="preserve"> </t>
        </is>
      </c>
      <c r="D18" s="4" t="inlineStr">
        <is>
          <t xml:space="preserve"> </t>
        </is>
      </c>
      <c r="E18" s="4" t="inlineStr">
        <is>
          <t xml:space="preserve"> </t>
        </is>
      </c>
    </row>
    <row r="19">
      <c r="A19" s="3" t="inlineStr">
        <is>
          <t>Nature Of Business And Basis Of Presentation [Line Items]</t>
        </is>
      </c>
      <c r="B19" s="4" t="inlineStr">
        <is>
          <t xml:space="preserve"> </t>
        </is>
      </c>
      <c r="C19" s="4" t="inlineStr">
        <is>
          <t xml:space="preserve"> </t>
        </is>
      </c>
      <c r="D19" s="4" t="inlineStr">
        <is>
          <t xml:space="preserve"> </t>
        </is>
      </c>
      <c r="E19" s="4" t="inlineStr">
        <is>
          <t xml:space="preserve"> </t>
        </is>
      </c>
    </row>
    <row r="20">
      <c r="A20" s="4" t="inlineStr">
        <is>
          <t>Operated stores</t>
        </is>
      </c>
      <c r="B20" s="4" t="inlineStr">
        <is>
          <t xml:space="preserve"> </t>
        </is>
      </c>
      <c r="C20" s="5" t="n">
        <v>27</v>
      </c>
      <c r="D20" s="4" t="inlineStr">
        <is>
          <t xml:space="preserve"> </t>
        </is>
      </c>
      <c r="E2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Nov. 02, 2024</t>
        </is>
      </c>
      <c r="C1" s="2" t="inlineStr">
        <is>
          <t>Feb. 03, 2024</t>
        </is>
      </c>
    </row>
    <row r="2">
      <c r="A2" s="3" t="inlineStr">
        <is>
          <t>Statement Of Financial Position [Abstract]</t>
        </is>
      </c>
      <c r="B2" s="4" t="inlineStr">
        <is>
          <t xml:space="preserve"> </t>
        </is>
      </c>
      <c r="C2" s="4" t="inlineStr">
        <is>
          <t xml:space="preserve"> </t>
        </is>
      </c>
    </row>
    <row r="3">
      <c r="A3" s="4" t="inlineStr">
        <is>
          <t>Preferred stock, par value</t>
        </is>
      </c>
      <c r="B3" s="4" t="inlineStr">
        <is>
          <t xml:space="preserve"> </t>
        </is>
      </c>
      <c r="C3" s="4" t="inlineStr">
        <is>
          <t xml:space="preserve"> </t>
        </is>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4" t="inlineStr">
        <is>
          <t xml:space="preserve"> </t>
        </is>
      </c>
      <c r="C7" s="4" t="inlineStr">
        <is>
          <t xml:space="preserve"> </t>
        </is>
      </c>
    </row>
    <row r="8">
      <c r="A8" s="4" t="inlineStr">
        <is>
          <t>Common stock, shares authorized</t>
        </is>
      </c>
      <c r="B8" s="5" t="n">
        <v>50000000</v>
      </c>
      <c r="C8" s="5" t="n">
        <v>50000000</v>
      </c>
    </row>
    <row r="9">
      <c r="A9" s="4" t="inlineStr">
        <is>
          <t>Common stock, shares issued</t>
        </is>
      </c>
      <c r="B9" s="5" t="n">
        <v>19171000</v>
      </c>
      <c r="C9" s="5" t="n">
        <v>19833000</v>
      </c>
    </row>
    <row r="10">
      <c r="A10" s="4" t="inlineStr">
        <is>
          <t>Common stock, shares outstanding</t>
        </is>
      </c>
      <c r="B10" s="5" t="n">
        <v>19171000</v>
      </c>
      <c r="C10" s="5" t="n">
        <v>198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 Summary of Reconciliation of Cash, Cash Equivalents, and Restricted Cash (Detail) - USD ($) $ in Thousands</t>
        </is>
      </c>
      <c r="B1" s="2" t="inlineStr">
        <is>
          <t>Nov. 02, 2024</t>
        </is>
      </c>
      <c r="C1" s="2" t="inlineStr">
        <is>
          <t>Feb. 03, 2024</t>
        </is>
      </c>
    </row>
    <row r="2">
      <c r="A2" s="3" t="inlineStr">
        <is>
          <t>Restricted Cash And Cash Equivalents [Abstract]</t>
        </is>
      </c>
      <c r="B2" s="4" t="inlineStr">
        <is>
          <t xml:space="preserve"> </t>
        </is>
      </c>
      <c r="C2" s="4" t="inlineStr">
        <is>
          <t xml:space="preserve"> </t>
        </is>
      </c>
    </row>
    <row r="3">
      <c r="A3" s="4" t="inlineStr">
        <is>
          <t>Cash and cash equivalents</t>
        </is>
      </c>
      <c r="B3" s="6" t="n">
        <v>48542</v>
      </c>
      <c r="C3" s="6" t="n">
        <v>88875</v>
      </c>
    </row>
    <row r="4">
      <c r="A4" s="4" t="inlineStr">
        <is>
          <t>Restricted cash included in other current assets and other long-term assets</t>
        </is>
      </c>
      <c r="B4" s="5" t="n">
        <v>9008</v>
      </c>
      <c r="C4" s="5" t="n">
        <v>5409</v>
      </c>
    </row>
    <row r="5">
      <c r="A5" s="4" t="inlineStr">
        <is>
          <t>Total cash, cash equivalents, and restricted cash as shown in the statement of cash flows</t>
        </is>
      </c>
      <c r="B5" s="6" t="n">
        <v>57550</v>
      </c>
      <c r="C5" s="6" t="n">
        <v>942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Net Sales by Geographic Region (Detail)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22475</v>
      </c>
      <c r="C4" s="6" t="n">
        <v>216339</v>
      </c>
      <c r="D4" s="6" t="n">
        <v>610042</v>
      </c>
      <c r="E4" s="6" t="n">
        <v>593664</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73466</v>
      </c>
      <c r="C7" s="5" t="n">
        <v>169530</v>
      </c>
      <c r="D7" s="5" t="n">
        <v>473523</v>
      </c>
      <c r="E7" s="5" t="n">
        <v>455071</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0000</v>
      </c>
      <c r="C10" s="5" t="n">
        <v>29536</v>
      </c>
      <c r="D10" s="5" t="n">
        <v>87890</v>
      </c>
      <c r="E10" s="5" t="n">
        <v>92535</v>
      </c>
    </row>
    <row r="11">
      <c r="A11" s="4" t="inlineStr">
        <is>
          <t>Canada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3312</v>
      </c>
      <c r="C13" s="5" t="n">
        <v>12056</v>
      </c>
      <c r="D13" s="5" t="n">
        <v>32286</v>
      </c>
      <c r="E13" s="5" t="n">
        <v>30172</v>
      </c>
    </row>
    <row r="14">
      <c r="A14" s="4" t="inlineStr">
        <is>
          <t>Australi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5697</v>
      </c>
      <c r="C16" s="6" t="n">
        <v>5217</v>
      </c>
      <c r="D16" s="6" t="n">
        <v>16343</v>
      </c>
      <c r="E16" s="6" t="n">
        <v>1588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Revenue - Additional Information (Detail) - USD ($) $ in Millions</t>
        </is>
      </c>
      <c r="B1" s="2" t="inlineStr">
        <is>
          <t>3 Months Ended</t>
        </is>
      </c>
      <c r="C1" s="2" t="inlineStr">
        <is>
          <t>9 Months Ended</t>
        </is>
      </c>
    </row>
    <row r="2">
      <c r="B2" s="2" t="inlineStr">
        <is>
          <t>Nov. 02, 2024</t>
        </is>
      </c>
      <c r="C2" s="2" t="inlineStr">
        <is>
          <t>Nov. 02, 2024</t>
        </is>
      </c>
      <c r="D2" s="2" t="inlineStr">
        <is>
          <t>Feb. 03, 2024</t>
        </is>
      </c>
    </row>
    <row r="3">
      <c r="A3" s="3" t="inlineStr">
        <is>
          <t>Disaggregation Of Revenue [Line Items]</t>
        </is>
      </c>
      <c r="B3" s="4" t="inlineStr">
        <is>
          <t xml:space="preserve"> </t>
        </is>
      </c>
      <c r="C3" s="4" t="inlineStr">
        <is>
          <t xml:space="preserve"> </t>
        </is>
      </c>
      <c r="D3" s="4" t="inlineStr">
        <is>
          <t xml:space="preserve"> </t>
        </is>
      </c>
    </row>
    <row r="4">
      <c r="A4" s="4" t="inlineStr">
        <is>
          <t>Decrease in net sales due to change in foreign exchange rates</t>
        </is>
      </c>
      <c r="B4" s="9" t="n">
        <v>0.9</v>
      </c>
      <c r="C4" s="9" t="n">
        <v>0.2</v>
      </c>
      <c r="D4" s="4" t="inlineStr">
        <is>
          <t xml:space="preserve"> </t>
        </is>
      </c>
    </row>
    <row r="5">
      <c r="A5" s="4" t="inlineStr">
        <is>
          <t>Gift Card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urrent liability for gift cards</t>
        </is>
      </c>
      <c r="B7" s="10" t="n">
        <v>2.5</v>
      </c>
      <c r="C7" s="10" t="n">
        <v>2.5</v>
      </c>
      <c r="D7" s="9" t="n">
        <v>4.3</v>
      </c>
    </row>
    <row r="8">
      <c r="A8" s="4" t="inlineStr">
        <is>
          <t>STASH Loyalty Program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urrent liability for gift cards</t>
        </is>
      </c>
      <c r="B10" s="10" t="n">
        <v>1.1</v>
      </c>
      <c r="C10" s="10" t="n">
        <v>1.1</v>
      </c>
      <c r="D10" s="6" t="n">
        <v>1</v>
      </c>
    </row>
    <row r="11">
      <c r="A11" s="4" t="inlineStr">
        <is>
          <t>Canada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Increase in revenue due to changes in foreign exchange rates</t>
        </is>
      </c>
      <c r="B13" s="10" t="n">
        <v>0.1</v>
      </c>
      <c r="C13" s="10" t="n">
        <v>0.4</v>
      </c>
      <c r="D13" s="4" t="inlineStr">
        <is>
          <t xml:space="preserve"> </t>
        </is>
      </c>
    </row>
    <row r="14">
      <c r="A14" s="4" t="inlineStr">
        <is>
          <t>Europ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Decrease in net sales due to change in foreign exchange rates</t>
        </is>
      </c>
      <c r="B16" s="10" t="n">
        <v>0.8</v>
      </c>
      <c r="C16" s="9" t="n">
        <v>0.6</v>
      </c>
      <c r="D16" s="4" t="inlineStr">
        <is>
          <t xml:space="preserve"> </t>
        </is>
      </c>
    </row>
    <row r="17">
      <c r="A17" s="4" t="inlineStr">
        <is>
          <t>Australia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Decrease in net sales due to change in foreign exchange rates</t>
        </is>
      </c>
      <c r="B19" s="9" t="n">
        <v>0.2</v>
      </c>
      <c r="C19" s="4" t="inlineStr">
        <is>
          <t xml:space="preserve"> </t>
        </is>
      </c>
      <c r="D1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Estimated Fair Value of Cash, Cash Equivalents and Marketable Securities (Detail) - USD ($) $ in Thousands</t>
        </is>
      </c>
      <c r="B1" s="2" t="inlineStr">
        <is>
          <t>Nov. 02, 2024</t>
        </is>
      </c>
      <c r="C1" s="2" t="inlineStr">
        <is>
          <t>Feb. 03, 2024</t>
        </is>
      </c>
    </row>
    <row r="2">
      <c r="A2" s="3" t="inlineStr">
        <is>
          <t>Schedule of Available-for-sale Securities [Line Items]</t>
        </is>
      </c>
      <c r="B2" s="4" t="inlineStr">
        <is>
          <t xml:space="preserve"> </t>
        </is>
      </c>
      <c r="C2" s="4" t="inlineStr">
        <is>
          <t xml:space="preserve"> </t>
        </is>
      </c>
    </row>
    <row r="3">
      <c r="A3" s="4" t="inlineStr">
        <is>
          <t>Amortized Cost, Cash and cash equivalents</t>
        </is>
      </c>
      <c r="B3" s="6" t="n">
        <v>48542</v>
      </c>
      <c r="C3" s="6" t="n">
        <v>88884</v>
      </c>
    </row>
    <row r="4">
      <c r="A4" s="4" t="inlineStr">
        <is>
          <t>Gross Unrealized Holding Losses, Cash and cash equivalents</t>
        </is>
      </c>
      <c r="B4" s="4" t="inlineStr">
        <is>
          <t xml:space="preserve"> </t>
        </is>
      </c>
      <c r="C4" s="5" t="n">
        <v>-9</v>
      </c>
    </row>
    <row r="5">
      <c r="A5" s="4" t="inlineStr">
        <is>
          <t>Estimated Fair Value, Cash and cash equivalents</t>
        </is>
      </c>
      <c r="B5" s="5" t="n">
        <v>48542</v>
      </c>
      <c r="C5" s="5" t="n">
        <v>88875</v>
      </c>
    </row>
    <row r="6">
      <c r="A6" s="4" t="inlineStr">
        <is>
          <t>Amortized Cost, Marketable securities</t>
        </is>
      </c>
      <c r="B6" s="5" t="n">
        <v>53735</v>
      </c>
      <c r="C6" s="5" t="n">
        <v>86590</v>
      </c>
    </row>
    <row r="7">
      <c r="A7" s="4" t="inlineStr">
        <is>
          <t>Gross Unrealized Holding Gains, Marketable securities</t>
        </is>
      </c>
      <c r="B7" s="4" t="inlineStr">
        <is>
          <t xml:space="preserve"> </t>
        </is>
      </c>
      <c r="C7" s="5" t="n">
        <v>1</v>
      </c>
    </row>
    <row r="8">
      <c r="A8" s="4" t="inlineStr">
        <is>
          <t>Gross Unrealized Holding Losses, Marketable securities</t>
        </is>
      </c>
      <c r="B8" s="5" t="n">
        <v>-2975</v>
      </c>
      <c r="C8" s="5" t="n">
        <v>-3887</v>
      </c>
    </row>
    <row r="9">
      <c r="A9" s="4" t="inlineStr">
        <is>
          <t>Estimated Fair Value, Marketable securities</t>
        </is>
      </c>
      <c r="B9" s="5" t="n">
        <v>50760</v>
      </c>
      <c r="C9" s="5" t="n">
        <v>82704</v>
      </c>
    </row>
    <row r="10">
      <c r="A10" s="4" t="inlineStr">
        <is>
          <t>Cash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mortized Cost, Cash and cash equivalents</t>
        </is>
      </c>
      <c r="B12" s="5" t="n">
        <v>7637</v>
      </c>
      <c r="C12" s="5" t="n">
        <v>38188</v>
      </c>
    </row>
    <row r="13">
      <c r="A13" s="4" t="inlineStr">
        <is>
          <t>Estimated Fair Value, Cash and cash equivalents</t>
        </is>
      </c>
      <c r="B13" s="5" t="n">
        <v>7637</v>
      </c>
      <c r="C13" s="5" t="n">
        <v>38188</v>
      </c>
    </row>
    <row r="14">
      <c r="A14" s="4" t="inlineStr">
        <is>
          <t>Money Market Funds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Amortized Cost, Cash and cash equivalents</t>
        </is>
      </c>
      <c r="B16" s="5" t="n">
        <v>40905</v>
      </c>
      <c r="C16" s="5" t="n">
        <v>11322</v>
      </c>
    </row>
    <row r="17">
      <c r="A17" s="4" t="inlineStr">
        <is>
          <t>Estimated Fair Value, Cash and cash equivalents</t>
        </is>
      </c>
      <c r="B17" s="5" t="n">
        <v>40905</v>
      </c>
      <c r="C17" s="5" t="n">
        <v>11322</v>
      </c>
    </row>
    <row r="18">
      <c r="A18" s="4" t="inlineStr">
        <is>
          <t>U.S. Treasury and Government Agency Securitie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mortized Cost, Marketable securities</t>
        </is>
      </c>
      <c r="B20" s="5" t="n">
        <v>15355</v>
      </c>
      <c r="C20" s="5" t="n">
        <v>17610</v>
      </c>
    </row>
    <row r="21">
      <c r="A21" s="4" t="inlineStr">
        <is>
          <t>Gross Unrealized Holding Losses, Marketable securities</t>
        </is>
      </c>
      <c r="B21" s="5" t="n">
        <v>-2777</v>
      </c>
      <c r="C21" s="5" t="n">
        <v>-2834</v>
      </c>
    </row>
    <row r="22">
      <c r="A22" s="4" t="inlineStr">
        <is>
          <t>Estimated Fair Value, Marketable securities</t>
        </is>
      </c>
      <c r="B22" s="5" t="n">
        <v>12578</v>
      </c>
      <c r="C22" s="5" t="n">
        <v>14776</v>
      </c>
    </row>
    <row r="23">
      <c r="A23" s="4" t="inlineStr">
        <is>
          <t>Corporate Debt Securitie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mortized Cost, Cash and cash equivalents</t>
        </is>
      </c>
      <c r="B25" s="5" t="n">
        <v>18232</v>
      </c>
      <c r="C25" s="5" t="n">
        <v>39374</v>
      </c>
    </row>
    <row r="26">
      <c r="A26" s="4" t="inlineStr">
        <is>
          <t>Gross Unrealized Holding Losses, Cash and cash equivalents</t>
        </is>
      </c>
      <c r="B26" s="5" t="n">
        <v>-195</v>
      </c>
      <c r="C26" s="5" t="n">
        <v>-9</v>
      </c>
    </row>
    <row r="27">
      <c r="A27" s="4" t="inlineStr">
        <is>
          <t>Estimated Fair Value, Cash and cash equivalents</t>
        </is>
      </c>
      <c r="B27" s="5" t="n">
        <v>18037</v>
      </c>
      <c r="C27" s="5" t="n">
        <v>39365</v>
      </c>
    </row>
    <row r="28">
      <c r="A28" s="4" t="inlineStr">
        <is>
          <t>Amortized Cost, Marketable securities</t>
        </is>
      </c>
      <c r="B28" s="4" t="inlineStr">
        <is>
          <t xml:space="preserve"> </t>
        </is>
      </c>
      <c r="C28" s="5" t="n">
        <v>41218</v>
      </c>
    </row>
    <row r="29">
      <c r="A29" s="4" t="inlineStr">
        <is>
          <t>Gross Unrealized Holding Gains, Marketable securities</t>
        </is>
      </c>
      <c r="B29" s="4" t="inlineStr">
        <is>
          <t xml:space="preserve"> </t>
        </is>
      </c>
      <c r="C29" s="5" t="n">
        <v>1</v>
      </c>
    </row>
    <row r="30">
      <c r="A30" s="4" t="inlineStr">
        <is>
          <t>Gross Unrealized Holding Losses, Marketable securities</t>
        </is>
      </c>
      <c r="B30" s="4" t="inlineStr">
        <is>
          <t xml:space="preserve"> </t>
        </is>
      </c>
      <c r="C30" s="5" t="n">
        <v>-948</v>
      </c>
    </row>
    <row r="31">
      <c r="A31" s="4" t="inlineStr">
        <is>
          <t>Estimated Fair Value, Marketable securities</t>
        </is>
      </c>
      <c r="B31" s="4" t="inlineStr">
        <is>
          <t xml:space="preserve"> </t>
        </is>
      </c>
      <c r="C31" s="5" t="n">
        <v>40271</v>
      </c>
    </row>
    <row r="32">
      <c r="A32" s="4" t="inlineStr">
        <is>
          <t>State and Local Government Securities [Member]</t>
        </is>
      </c>
      <c r="B32" s="4" t="inlineStr">
        <is>
          <t xml:space="preserve"> </t>
        </is>
      </c>
      <c r="C32" s="4" t="inlineStr">
        <is>
          <t xml:space="preserve"> </t>
        </is>
      </c>
    </row>
    <row r="33">
      <c r="A33" s="3" t="inlineStr">
        <is>
          <t>Schedule of Available-for-sale Securities [Line Items]</t>
        </is>
      </c>
      <c r="B33" s="4" t="inlineStr">
        <is>
          <t xml:space="preserve"> </t>
        </is>
      </c>
      <c r="C33" s="4" t="inlineStr">
        <is>
          <t xml:space="preserve"> </t>
        </is>
      </c>
    </row>
    <row r="34">
      <c r="A34" s="4" t="inlineStr">
        <is>
          <t>Amortized Cost, Marketable securities</t>
        </is>
      </c>
      <c r="B34" s="5" t="n">
        <v>500</v>
      </c>
      <c r="C34" s="5" t="n">
        <v>6525</v>
      </c>
    </row>
    <row r="35">
      <c r="A35" s="4" t="inlineStr">
        <is>
          <t>Gross Unrealized Holding Losses, Marketable securities</t>
        </is>
      </c>
      <c r="B35" s="5" t="n">
        <v>-3</v>
      </c>
      <c r="C35" s="5" t="n">
        <v>-105</v>
      </c>
    </row>
    <row r="36">
      <c r="A36" s="4" t="inlineStr">
        <is>
          <t>Estimated Fair Value, Marketable securities</t>
        </is>
      </c>
      <c r="B36" s="5" t="n">
        <v>497</v>
      </c>
      <c r="C36" s="5" t="n">
        <v>6420</v>
      </c>
    </row>
    <row r="37">
      <c r="A37" s="4" t="inlineStr">
        <is>
          <t>Certificates of Deposit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mortized Cost, Marketable securities</t>
        </is>
      </c>
      <c r="B39" s="5" t="n">
        <v>16208</v>
      </c>
      <c r="C39" s="5" t="n">
        <v>16607</v>
      </c>
    </row>
    <row r="40">
      <c r="A40" s="4" t="inlineStr">
        <is>
          <t>Estimated Fair Value, Marketable securities</t>
        </is>
      </c>
      <c r="B40" s="5" t="n">
        <v>16208</v>
      </c>
      <c r="C40" s="5" t="n">
        <v>16607</v>
      </c>
    </row>
    <row r="41">
      <c r="A41" s="4" t="inlineStr">
        <is>
          <t>Variable-rate Demand Notes [Member]</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Amortized Cost, Marketable securities</t>
        </is>
      </c>
      <c r="B43" s="5" t="n">
        <v>3440</v>
      </c>
      <c r="C43" s="5" t="n">
        <v>4630</v>
      </c>
    </row>
    <row r="44">
      <c r="A44" s="4" t="inlineStr">
        <is>
          <t>Estimated Fair Value, Marketable securities</t>
        </is>
      </c>
      <c r="B44" s="6" t="n">
        <v>3440</v>
      </c>
      <c r="C44" s="6" t="n">
        <v>46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ash, Cash Equivalents and Marketable Securities - Additional Information (Detail)</t>
        </is>
      </c>
      <c r="B1" s="2" t="inlineStr">
        <is>
          <t>9 Months Ended</t>
        </is>
      </c>
    </row>
    <row r="2">
      <c r="B2" s="2" t="inlineStr">
        <is>
          <t>Nov. 02, 2024</t>
        </is>
      </c>
    </row>
    <row r="3">
      <c r="A3" s="3" t="inlineStr">
        <is>
          <t>Cash And Cash Equivalents [Abstract]</t>
        </is>
      </c>
      <c r="B3" s="4" t="inlineStr">
        <is>
          <t xml:space="preserve"> </t>
        </is>
      </c>
    </row>
    <row r="4">
      <c r="A4" s="4" t="inlineStr">
        <is>
          <t>Effective maturity period</t>
        </is>
      </c>
      <c r="B4"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Gross Unrealized Holding Losses and Fair Value for Investments in an Unrealized Loss Position (Detail) - USD ($) $ in Thousands</t>
        </is>
      </c>
      <c r="B1" s="2" t="inlineStr">
        <is>
          <t>Nov. 02, 2024</t>
        </is>
      </c>
      <c r="C1" s="2" t="inlineStr">
        <is>
          <t>Feb. 03, 2024</t>
        </is>
      </c>
    </row>
    <row r="2">
      <c r="A2" s="3" t="inlineStr">
        <is>
          <t>Schedule of Available-for-sale Securities [Line Items]</t>
        </is>
      </c>
      <c r="B2" s="4" t="inlineStr">
        <is>
          <t xml:space="preserve"> </t>
        </is>
      </c>
      <c r="C2" s="4" t="inlineStr">
        <is>
          <t xml:space="preserve"> </t>
        </is>
      </c>
    </row>
    <row r="3">
      <c r="A3" s="4" t="inlineStr">
        <is>
          <t>Fair Value, 12 Months or Greater</t>
        </is>
      </c>
      <c r="B3" s="6" t="n">
        <v>30111</v>
      </c>
      <c r="C3" s="6" t="n">
        <v>59075</v>
      </c>
    </row>
    <row r="4">
      <c r="A4" s="4" t="inlineStr">
        <is>
          <t>Fair Value, Total</t>
        </is>
      </c>
      <c r="B4" s="5" t="n">
        <v>30111</v>
      </c>
      <c r="C4" s="5" t="n">
        <v>59075</v>
      </c>
    </row>
    <row r="5">
      <c r="A5" s="4" t="inlineStr">
        <is>
          <t>Unrealized Losses, 12 Months or Greater</t>
        </is>
      </c>
      <c r="B5" s="5" t="n">
        <v>-2975</v>
      </c>
      <c r="C5" s="5" t="n">
        <v>-3887</v>
      </c>
    </row>
    <row r="6">
      <c r="A6" s="4" t="inlineStr">
        <is>
          <t>Unrealized Losses, Total</t>
        </is>
      </c>
      <c r="B6" s="5" t="n">
        <v>-2975</v>
      </c>
      <c r="C6" s="5" t="n">
        <v>-3887</v>
      </c>
    </row>
    <row r="7">
      <c r="A7" s="4" t="inlineStr">
        <is>
          <t>Cash and Cash Equivalent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Fair Value, Less Than 12 Months</t>
        </is>
      </c>
      <c r="B9" s="4" t="inlineStr">
        <is>
          <t xml:space="preserve"> </t>
        </is>
      </c>
      <c r="C9" s="5" t="n">
        <v>29093</v>
      </c>
    </row>
    <row r="10">
      <c r="A10" s="4" t="inlineStr">
        <is>
          <t>Fair Value, Total</t>
        </is>
      </c>
      <c r="B10" s="4" t="inlineStr">
        <is>
          <t xml:space="preserve"> </t>
        </is>
      </c>
      <c r="C10" s="5" t="n">
        <v>29093</v>
      </c>
    </row>
    <row r="11">
      <c r="A11" s="4" t="inlineStr">
        <is>
          <t>Unrealized Losses, Less Than 12 Months</t>
        </is>
      </c>
      <c r="B11" s="4" t="inlineStr">
        <is>
          <t xml:space="preserve"> </t>
        </is>
      </c>
      <c r="C11" s="5" t="n">
        <v>-9</v>
      </c>
    </row>
    <row r="12">
      <c r="A12" s="4" t="inlineStr">
        <is>
          <t>Unrealized Losses, Total</t>
        </is>
      </c>
      <c r="B12" s="4" t="inlineStr">
        <is>
          <t xml:space="preserve"> </t>
        </is>
      </c>
      <c r="C12" s="5" t="n">
        <v>-9</v>
      </c>
    </row>
    <row r="13">
      <c r="A13" s="4" t="inlineStr">
        <is>
          <t>U.S. Treasury and Government Agency Securit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Fair Value, 12 Months or Greater</t>
        </is>
      </c>
      <c r="B15" s="5" t="n">
        <v>12577</v>
      </c>
      <c r="C15" s="5" t="n">
        <v>14777</v>
      </c>
    </row>
    <row r="16">
      <c r="A16" s="4" t="inlineStr">
        <is>
          <t>Fair Value, Total</t>
        </is>
      </c>
      <c r="B16" s="5" t="n">
        <v>12577</v>
      </c>
      <c r="C16" s="5" t="n">
        <v>14777</v>
      </c>
    </row>
    <row r="17">
      <c r="A17" s="4" t="inlineStr">
        <is>
          <t>Unrealized Losses, 12 Months or Greater</t>
        </is>
      </c>
      <c r="B17" s="5" t="n">
        <v>-2777</v>
      </c>
      <c r="C17" s="5" t="n">
        <v>-2834</v>
      </c>
    </row>
    <row r="18">
      <c r="A18" s="4" t="inlineStr">
        <is>
          <t>Unrealized Losses, Total</t>
        </is>
      </c>
      <c r="B18" s="5" t="n">
        <v>-2777</v>
      </c>
      <c r="C18" s="5" t="n">
        <v>-2834</v>
      </c>
    </row>
    <row r="19">
      <c r="A19" s="4" t="inlineStr">
        <is>
          <t>Corporate Debt Securitie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Fair Value, 12 Months or Greater</t>
        </is>
      </c>
      <c r="B21" s="5" t="n">
        <v>17037</v>
      </c>
      <c r="C21" s="5" t="n">
        <v>37878</v>
      </c>
    </row>
    <row r="22">
      <c r="A22" s="4" t="inlineStr">
        <is>
          <t>Fair Value, Total</t>
        </is>
      </c>
      <c r="B22" s="5" t="n">
        <v>17037</v>
      </c>
      <c r="C22" s="5" t="n">
        <v>37878</v>
      </c>
    </row>
    <row r="23">
      <c r="A23" s="4" t="inlineStr">
        <is>
          <t>Unrealized Losses, 12 Months or Greater</t>
        </is>
      </c>
      <c r="B23" s="5" t="n">
        <v>-195</v>
      </c>
      <c r="C23" s="5" t="n">
        <v>-948</v>
      </c>
    </row>
    <row r="24">
      <c r="A24" s="4" t="inlineStr">
        <is>
          <t>Unrealized Losses, Total</t>
        </is>
      </c>
      <c r="B24" s="5" t="n">
        <v>-195</v>
      </c>
      <c r="C24" s="5" t="n">
        <v>-948</v>
      </c>
    </row>
    <row r="25">
      <c r="A25" s="4" t="inlineStr">
        <is>
          <t>Corporate Debt Securities [Member] | Cash and Cash Equivalent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Fair Value, Less Than 12 Months</t>
        </is>
      </c>
      <c r="B27" s="4" t="inlineStr">
        <is>
          <t xml:space="preserve"> </t>
        </is>
      </c>
      <c r="C27" s="5" t="n">
        <v>29093</v>
      </c>
    </row>
    <row r="28">
      <c r="A28" s="4" t="inlineStr">
        <is>
          <t>Fair Value, Total</t>
        </is>
      </c>
      <c r="B28" s="4" t="inlineStr">
        <is>
          <t xml:space="preserve"> </t>
        </is>
      </c>
      <c r="C28" s="5" t="n">
        <v>29093</v>
      </c>
    </row>
    <row r="29">
      <c r="A29" s="4" t="inlineStr">
        <is>
          <t>Unrealized Losses, Less Than 12 Months</t>
        </is>
      </c>
      <c r="B29" s="4" t="inlineStr">
        <is>
          <t xml:space="preserve"> </t>
        </is>
      </c>
      <c r="C29" s="5" t="n">
        <v>-9</v>
      </c>
    </row>
    <row r="30">
      <c r="A30" s="4" t="inlineStr">
        <is>
          <t>Unrealized Losses, Total</t>
        </is>
      </c>
      <c r="B30" s="4" t="inlineStr">
        <is>
          <t xml:space="preserve"> </t>
        </is>
      </c>
      <c r="C30" s="5" t="n">
        <v>-9</v>
      </c>
    </row>
    <row r="31">
      <c r="A31" s="4" t="inlineStr">
        <is>
          <t>State and Local Government Securiti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Fair Value, 12 Months or Greater</t>
        </is>
      </c>
      <c r="B33" s="5" t="n">
        <v>497</v>
      </c>
      <c r="C33" s="5" t="n">
        <v>6420</v>
      </c>
    </row>
    <row r="34">
      <c r="A34" s="4" t="inlineStr">
        <is>
          <t>Fair Value, Total</t>
        </is>
      </c>
      <c r="B34" s="5" t="n">
        <v>497</v>
      </c>
      <c r="C34" s="5" t="n">
        <v>6420</v>
      </c>
    </row>
    <row r="35">
      <c r="A35" s="4" t="inlineStr">
        <is>
          <t>Unrealized Losses, 12 Months or Greater</t>
        </is>
      </c>
      <c r="B35" s="5" t="n">
        <v>-3</v>
      </c>
      <c r="C35" s="5" t="n">
        <v>-105</v>
      </c>
    </row>
    <row r="36">
      <c r="A36" s="4" t="inlineStr">
        <is>
          <t>Unrealized Losses, Total</t>
        </is>
      </c>
      <c r="B36" s="6" t="n">
        <v>-3</v>
      </c>
      <c r="C36" s="6" t="n">
        <v>-1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Leases - Additional Information (Detail) $ in Millions</t>
        </is>
      </c>
      <c r="B1" s="2" t="inlineStr">
        <is>
          <t>9 Months Ended</t>
        </is>
      </c>
    </row>
    <row r="2">
      <c r="B2" s="2" t="inlineStr">
        <is>
          <t>Nov. 02, 2024 USD ($)</t>
        </is>
      </c>
    </row>
    <row r="3">
      <c r="A3" s="3" t="inlineStr">
        <is>
          <t>Lessee Lease Description [Line Items]</t>
        </is>
      </c>
      <c r="B3" s="4" t="inlineStr">
        <is>
          <t xml:space="preserve"> </t>
        </is>
      </c>
    </row>
    <row r="4">
      <c r="A4" s="4" t="inlineStr">
        <is>
          <t>Operating leases contractually executed but not yet commenced</t>
        </is>
      </c>
      <c r="B4" s="9" t="n">
        <v>2.3</v>
      </c>
    </row>
    <row r="5">
      <c r="A5" s="4" t="inlineStr">
        <is>
          <t>Maximum [Member]</t>
        </is>
      </c>
      <c r="B5" s="4" t="inlineStr">
        <is>
          <t xml:space="preserve"> </t>
        </is>
      </c>
    </row>
    <row r="6">
      <c r="A6" s="3" t="inlineStr">
        <is>
          <t>Lessee Lease Description [Line Items]</t>
        </is>
      </c>
      <c r="B6" s="4" t="inlineStr">
        <is>
          <t xml:space="preserve"> </t>
        </is>
      </c>
    </row>
    <row r="7">
      <c r="A7" s="4" t="inlineStr">
        <is>
          <t>Operating lease, lease terms</t>
        </is>
      </c>
      <c r="B7" s="4" t="inlineStr">
        <is>
          <t>11 years</t>
        </is>
      </c>
    </row>
    <row r="8">
      <c r="A8" s="4" t="inlineStr">
        <is>
          <t>Minimum [Member]</t>
        </is>
      </c>
      <c r="B8" s="4" t="inlineStr">
        <is>
          <t xml:space="preserve"> </t>
        </is>
      </c>
    </row>
    <row r="9">
      <c r="A9" s="3" t="inlineStr">
        <is>
          <t>Lessee Lease Description [Line Items]</t>
        </is>
      </c>
      <c r="B9" s="4" t="inlineStr">
        <is>
          <t xml:space="preserve"> </t>
        </is>
      </c>
    </row>
    <row r="10">
      <c r="A10" s="4" t="inlineStr">
        <is>
          <t>Operating lease, lease terms</t>
        </is>
      </c>
      <c r="B10" s="4" t="inlineStr">
        <is>
          <t>1 month</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8537</v>
      </c>
      <c r="C4" s="6" t="n">
        <v>19404</v>
      </c>
      <c r="D4" s="6" t="n">
        <v>55349</v>
      </c>
      <c r="E4" s="6" t="n">
        <v>57034</v>
      </c>
    </row>
    <row r="5">
      <c r="A5" s="4" t="inlineStr">
        <is>
          <t>Variable lease expense</t>
        </is>
      </c>
      <c r="B5" s="5" t="n">
        <v>2571</v>
      </c>
      <c r="C5" s="5" t="n">
        <v>1341</v>
      </c>
      <c r="D5" s="5" t="n">
        <v>7204</v>
      </c>
      <c r="E5" s="5" t="n">
        <v>5121</v>
      </c>
    </row>
    <row r="6">
      <c r="A6" s="4" t="inlineStr">
        <is>
          <t>Total lease expense</t>
        </is>
      </c>
      <c r="B6" s="6" t="n">
        <v>21108</v>
      </c>
      <c r="C6" s="6" t="n">
        <v>20745</v>
      </c>
      <c r="D6" s="6" t="n">
        <v>62553</v>
      </c>
      <c r="E6" s="6" t="n">
        <v>6215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 - USD ($) $ in Thousands</t>
        </is>
      </c>
      <c r="B1" s="2" t="inlineStr">
        <is>
          <t>9 Months Ended</t>
        </is>
      </c>
    </row>
    <row r="2">
      <c r="B2" s="2" t="inlineStr">
        <is>
          <t>Nov. 02, 2024</t>
        </is>
      </c>
      <c r="C2" s="2" t="inlineStr">
        <is>
          <t>Oct. 28,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5565</v>
      </c>
      <c r="C4" s="6" t="n">
        <v>-52656</v>
      </c>
    </row>
    <row r="5">
      <c r="A5" s="4" t="inlineStr">
        <is>
          <t>Right-of-use assets obtained in exchange for new operating lease liabilities</t>
        </is>
      </c>
      <c r="B5" s="6" t="n">
        <v>42802</v>
      </c>
      <c r="C5" s="6" t="n">
        <v>458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Weighted-Average Remaining Lease Term and Discount Rate (Detail)</t>
        </is>
      </c>
      <c r="B1" s="2" t="inlineStr">
        <is>
          <t>Nov. 02, 2024</t>
        </is>
      </c>
      <c r="C1" s="2" t="inlineStr">
        <is>
          <t>Oct. 28, 2023</t>
        </is>
      </c>
    </row>
    <row r="2">
      <c r="A2" s="3" t="inlineStr">
        <is>
          <t>Leases [Abstract]</t>
        </is>
      </c>
      <c r="B2" s="4" t="inlineStr">
        <is>
          <t xml:space="preserve"> </t>
        </is>
      </c>
      <c r="C2" s="4" t="inlineStr">
        <is>
          <t xml:space="preserve"> </t>
        </is>
      </c>
    </row>
    <row r="3">
      <c r="A3" s="4" t="inlineStr">
        <is>
          <t>Weighted-average remaining lease term</t>
        </is>
      </c>
      <c r="B3" s="4" t="inlineStr">
        <is>
          <t>4 years 8 months 12 days</t>
        </is>
      </c>
      <c r="C3" s="4" t="inlineStr">
        <is>
          <t>4 years 10 months 24 days</t>
        </is>
      </c>
    </row>
    <row r="4">
      <c r="A4" s="4" t="inlineStr">
        <is>
          <t>Weighted-average discount rate</t>
        </is>
      </c>
      <c r="B4" s="11" t="n">
        <v>0.045</v>
      </c>
      <c r="C4" s="11" t="n">
        <v>0.0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Thousands,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22475</v>
      </c>
      <c r="C4" s="6" t="n">
        <v>216339</v>
      </c>
      <c r="D4" s="6" t="n">
        <v>610042</v>
      </c>
      <c r="E4" s="6" t="n">
        <v>593664</v>
      </c>
    </row>
    <row r="5">
      <c r="A5" s="4" t="inlineStr">
        <is>
          <t>Cost of goods sold</t>
        </is>
      </c>
      <c r="B5" s="5" t="n">
        <v>144161</v>
      </c>
      <c r="C5" s="5" t="n">
        <v>143135</v>
      </c>
      <c r="D5" s="5" t="n">
        <v>408035</v>
      </c>
      <c r="E5" s="5" t="n">
        <v>409425</v>
      </c>
    </row>
    <row r="6">
      <c r="A6" s="4" t="inlineStr">
        <is>
          <t>Gross profit</t>
        </is>
      </c>
      <c r="B6" s="5" t="n">
        <v>78314</v>
      </c>
      <c r="C6" s="5" t="n">
        <v>73204</v>
      </c>
      <c r="D6" s="5" t="n">
        <v>202007</v>
      </c>
      <c r="E6" s="5" t="n">
        <v>184239</v>
      </c>
    </row>
    <row r="7">
      <c r="A7" s="4" t="inlineStr">
        <is>
          <t>Selling, general and administrative expenses</t>
        </is>
      </c>
      <c r="B7" s="5" t="n">
        <v>75946</v>
      </c>
      <c r="C7" s="5" t="n">
        <v>73361</v>
      </c>
      <c r="D7" s="5" t="n">
        <v>220187</v>
      </c>
      <c r="E7" s="5" t="n">
        <v>216243</v>
      </c>
    </row>
    <row r="8">
      <c r="A8" s="4" t="inlineStr">
        <is>
          <t>Operating income (loss)</t>
        </is>
      </c>
      <c r="B8" s="5" t="n">
        <v>2368</v>
      </c>
      <c r="C8" s="5" t="n">
        <v>-157</v>
      </c>
      <c r="D8" s="5" t="n">
        <v>-18180</v>
      </c>
      <c r="E8" s="5" t="n">
        <v>-32004</v>
      </c>
    </row>
    <row r="9">
      <c r="A9" s="4" t="inlineStr">
        <is>
          <t>Interest income, net</t>
        </is>
      </c>
      <c r="B9" s="5" t="n">
        <v>1013</v>
      </c>
      <c r="C9" s="5" t="n">
        <v>948</v>
      </c>
      <c r="D9" s="5" t="n">
        <v>3463</v>
      </c>
      <c r="E9" s="5" t="n">
        <v>2581</v>
      </c>
    </row>
    <row r="10">
      <c r="A10" s="4" t="inlineStr">
        <is>
          <t>Other expense, net</t>
        </is>
      </c>
      <c r="B10" s="5" t="n">
        <v>-217</v>
      </c>
      <c r="C10" s="5" t="n">
        <v>-1037</v>
      </c>
      <c r="D10" s="5" t="n">
        <v>-1163</v>
      </c>
      <c r="E10" s="5" t="n">
        <v>-1156</v>
      </c>
    </row>
    <row r="11">
      <c r="A11" s="4" t="inlineStr">
        <is>
          <t>Profit (loss), before income taxes</t>
        </is>
      </c>
      <c r="B11" s="5" t="n">
        <v>3164</v>
      </c>
      <c r="C11" s="5" t="n">
        <v>-246</v>
      </c>
      <c r="D11" s="5" t="n">
        <v>-15880</v>
      </c>
      <c r="E11" s="5" t="n">
        <v>-30579</v>
      </c>
    </row>
    <row r="12">
      <c r="A12" s="4" t="inlineStr">
        <is>
          <t>Provision for (benefit from), income taxes</t>
        </is>
      </c>
      <c r="B12" s="5" t="n">
        <v>2005</v>
      </c>
      <c r="C12" s="5" t="n">
        <v>1985</v>
      </c>
      <c r="D12" s="5" t="n">
        <v>587</v>
      </c>
      <c r="E12" s="5" t="n">
        <v>-1456</v>
      </c>
    </row>
    <row r="13">
      <c r="A13" s="4" t="inlineStr">
        <is>
          <t>Net income (loss)</t>
        </is>
      </c>
      <c r="B13" s="6" t="n">
        <v>1159</v>
      </c>
      <c r="C13" s="6" t="n">
        <v>-2231</v>
      </c>
      <c r="D13" s="6" t="n">
        <v>-16467</v>
      </c>
      <c r="E13" s="6" t="n">
        <v>-29122</v>
      </c>
    </row>
    <row r="14">
      <c r="A14" s="4" t="inlineStr">
        <is>
          <t>Basic income (loss) per share</t>
        </is>
      </c>
      <c r="B14" s="7" t="n">
        <v>0.06</v>
      </c>
      <c r="C14" s="7" t="n">
        <v>-0.12</v>
      </c>
      <c r="D14" s="7" t="n">
        <v>-0.86</v>
      </c>
      <c r="E14" s="7" t="n">
        <v>-1.51</v>
      </c>
    </row>
    <row r="15">
      <c r="A15" s="4" t="inlineStr">
        <is>
          <t>Diluted income (loss) per share</t>
        </is>
      </c>
      <c r="B15" s="7" t="n">
        <v>0.06</v>
      </c>
      <c r="C15" s="7" t="n">
        <v>-0.12</v>
      </c>
      <c r="D15" s="7" t="n">
        <v>-0.86</v>
      </c>
      <c r="E15" s="7" t="n">
        <v>-1.51</v>
      </c>
    </row>
    <row r="16">
      <c r="A16" s="3" t="inlineStr">
        <is>
          <t>Weighted average shares used in computation of income (loss) per share:</t>
        </is>
      </c>
      <c r="B16" s="4" t="inlineStr">
        <is>
          <t xml:space="preserve"> </t>
        </is>
      </c>
      <c r="C16" s="4" t="inlineStr">
        <is>
          <t xml:space="preserve"> </t>
        </is>
      </c>
      <c r="D16" s="4" t="inlineStr">
        <is>
          <t xml:space="preserve"> </t>
        </is>
      </c>
      <c r="E16" s="4" t="inlineStr">
        <is>
          <t xml:space="preserve"> </t>
        </is>
      </c>
    </row>
    <row r="17">
      <c r="A17" s="4" t="inlineStr">
        <is>
          <t>Basic</t>
        </is>
      </c>
      <c r="B17" s="5" t="n">
        <v>18463</v>
      </c>
      <c r="C17" s="5" t="n">
        <v>19327</v>
      </c>
      <c r="D17" s="5" t="n">
        <v>19070</v>
      </c>
      <c r="E17" s="5" t="n">
        <v>19278</v>
      </c>
    </row>
    <row r="18">
      <c r="A18" s="4" t="inlineStr">
        <is>
          <t>Diluted</t>
        </is>
      </c>
      <c r="B18" s="5" t="n">
        <v>18881</v>
      </c>
      <c r="C18" s="5" t="n">
        <v>19327</v>
      </c>
      <c r="D18" s="5" t="n">
        <v>19070</v>
      </c>
      <c r="E18" s="5" t="n">
        <v>192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s Liabilities (Detail) - USD ($) $ in Thousands</t>
        </is>
      </c>
      <c r="B1" s="2" t="inlineStr">
        <is>
          <t>Nov. 02, 2024</t>
        </is>
      </c>
      <c r="C1" s="2" t="inlineStr">
        <is>
          <t>Feb. 03, 2024</t>
        </is>
      </c>
    </row>
    <row r="2">
      <c r="A2" s="3" t="inlineStr">
        <is>
          <t>Operating Lease Liabilities Payments Due [Abstract]</t>
        </is>
      </c>
      <c r="B2" s="4" t="inlineStr">
        <is>
          <t xml:space="preserve"> </t>
        </is>
      </c>
      <c r="C2" s="4" t="inlineStr">
        <is>
          <t xml:space="preserve"> </t>
        </is>
      </c>
    </row>
    <row r="3">
      <c r="A3" s="4" t="inlineStr">
        <is>
          <t>Fiscal 2024</t>
        </is>
      </c>
      <c r="B3" s="6" t="n">
        <v>14486</v>
      </c>
      <c r="C3" s="4" t="inlineStr">
        <is>
          <t xml:space="preserve"> </t>
        </is>
      </c>
    </row>
    <row r="4">
      <c r="A4" s="4" t="inlineStr">
        <is>
          <t>Fiscal 2025</t>
        </is>
      </c>
      <c r="B4" s="5" t="n">
        <v>68575</v>
      </c>
      <c r="C4" s="4" t="inlineStr">
        <is>
          <t xml:space="preserve"> </t>
        </is>
      </c>
    </row>
    <row r="5">
      <c r="A5" s="4" t="inlineStr">
        <is>
          <t>Fiscal 2026</t>
        </is>
      </c>
      <c r="B5" s="5" t="n">
        <v>47261</v>
      </c>
      <c r="C5" s="4" t="inlineStr">
        <is>
          <t xml:space="preserve"> </t>
        </is>
      </c>
    </row>
    <row r="6">
      <c r="A6" s="4" t="inlineStr">
        <is>
          <t>Fiscal 2027</t>
        </is>
      </c>
      <c r="B6" s="5" t="n">
        <v>36639</v>
      </c>
      <c r="C6" s="4" t="inlineStr">
        <is>
          <t xml:space="preserve"> </t>
        </is>
      </c>
    </row>
    <row r="7">
      <c r="A7" s="4" t="inlineStr">
        <is>
          <t>Fiscal 2028</t>
        </is>
      </c>
      <c r="B7" s="5" t="n">
        <v>22476</v>
      </c>
      <c r="C7" s="4" t="inlineStr">
        <is>
          <t xml:space="preserve"> </t>
        </is>
      </c>
    </row>
    <row r="8">
      <c r="A8" s="4" t="inlineStr">
        <is>
          <t>Fiscal 2029</t>
        </is>
      </c>
      <c r="B8" s="5" t="n">
        <v>13803</v>
      </c>
      <c r="C8" s="4" t="inlineStr">
        <is>
          <t xml:space="preserve"> </t>
        </is>
      </c>
    </row>
    <row r="9">
      <c r="A9" s="4" t="inlineStr">
        <is>
          <t>Thereafter</t>
        </is>
      </c>
      <c r="B9" s="5" t="n">
        <v>31366</v>
      </c>
      <c r="C9" s="4" t="inlineStr">
        <is>
          <t xml:space="preserve"> </t>
        </is>
      </c>
    </row>
    <row r="10">
      <c r="A10" s="4" t="inlineStr">
        <is>
          <t>Total minimum lease payments</t>
        </is>
      </c>
      <c r="B10" s="5" t="n">
        <v>234606</v>
      </c>
      <c r="C10" s="4" t="inlineStr">
        <is>
          <t xml:space="preserve"> </t>
        </is>
      </c>
    </row>
    <row r="11">
      <c r="A11" s="4" t="inlineStr">
        <is>
          <t>Less: interest</t>
        </is>
      </c>
      <c r="B11" s="5" t="n">
        <v>-23541</v>
      </c>
      <c r="C11" s="4" t="inlineStr">
        <is>
          <t xml:space="preserve"> </t>
        </is>
      </c>
    </row>
    <row r="12">
      <c r="A12" s="4" t="inlineStr">
        <is>
          <t>Present value of lease obligations</t>
        </is>
      </c>
      <c r="B12" s="5" t="n">
        <v>211065</v>
      </c>
      <c r="C12" s="4" t="inlineStr">
        <is>
          <t xml:space="preserve"> </t>
        </is>
      </c>
    </row>
    <row r="13">
      <c r="A13" s="4" t="inlineStr">
        <is>
          <t>Less: current portion</t>
        </is>
      </c>
      <c r="B13" s="5" t="n">
        <v>-59084</v>
      </c>
      <c r="C13" s="6" t="n">
        <v>-60885</v>
      </c>
    </row>
    <row r="14">
      <c r="A14" s="4" t="inlineStr">
        <is>
          <t>Long-term lease obligations</t>
        </is>
      </c>
      <c r="B14" s="6" t="n">
        <v>151981</v>
      </c>
      <c r="C14" s="6" t="n">
        <v>1598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Nov. 02, 2024</t>
        </is>
      </c>
      <c r="C1" s="2" t="inlineStr">
        <is>
          <t>Feb. 03, 2024</t>
        </is>
      </c>
    </row>
    <row r="2">
      <c r="A2" s="3" t="inlineStr">
        <is>
          <t>Loss Contingencies [Line Items]</t>
        </is>
      </c>
      <c r="B2" s="4" t="inlineStr">
        <is>
          <t xml:space="preserve"> </t>
        </is>
      </c>
      <c r="C2" s="4" t="inlineStr">
        <is>
          <t xml:space="preserve"> </t>
        </is>
      </c>
    </row>
    <row r="3">
      <c r="A3" s="4" t="inlineStr">
        <is>
          <t>Outstanding purchase orders</t>
        </is>
      </c>
      <c r="B3" s="6" t="n">
        <v>161</v>
      </c>
      <c r="C3" s="4" t="inlineStr">
        <is>
          <t xml:space="preserve"> </t>
        </is>
      </c>
    </row>
    <row r="4">
      <c r="A4" s="4" t="inlineStr">
        <is>
          <t>Self-insurance reserve</t>
        </is>
      </c>
      <c r="B4" s="9" t="n">
        <v>1.6</v>
      </c>
      <c r="C4" s="9" t="n">
        <v>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olving Credit Facility and Debt - Additional Information (Detail) - USD ($)</t>
        </is>
      </c>
      <c r="C1" s="2" t="inlineStr">
        <is>
          <t>9 Months Ended</t>
        </is>
      </c>
    </row>
    <row r="2">
      <c r="B2" s="2" t="inlineStr">
        <is>
          <t>May 03, 2024</t>
        </is>
      </c>
      <c r="C2" s="2" t="inlineStr">
        <is>
          <t>Nov. 02, 2024</t>
        </is>
      </c>
      <c r="D2" s="2" t="inlineStr">
        <is>
          <t>Feb. 03, 2024</t>
        </is>
      </c>
    </row>
    <row r="3">
      <c r="A3" s="3" t="inlineStr">
        <is>
          <t>Line of Credit Facility [Line Items]</t>
        </is>
      </c>
      <c r="B3" s="4" t="inlineStr">
        <is>
          <t xml:space="preserve"> </t>
        </is>
      </c>
      <c r="C3" s="4" t="inlineStr">
        <is>
          <t xml:space="preserve"> </t>
        </is>
      </c>
      <c r="D3" s="4" t="inlineStr">
        <is>
          <t xml:space="preserve"> </t>
        </is>
      </c>
    </row>
    <row r="4">
      <c r="A4" s="4" t="inlineStr">
        <is>
          <t>Letters of credit outstanding</t>
        </is>
      </c>
      <c r="B4" s="4" t="inlineStr">
        <is>
          <t xml:space="preserve"> </t>
        </is>
      </c>
      <c r="C4" s="6" t="n">
        <v>0</v>
      </c>
      <c r="D4" s="6" t="n">
        <v>0</v>
      </c>
    </row>
    <row r="5">
      <c r="A5" s="4" t="inlineStr">
        <is>
          <t>Commercial Letters of Credit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etters of credit outstanding</t>
        </is>
      </c>
      <c r="B7" s="4" t="inlineStr">
        <is>
          <t xml:space="preserve"> </t>
        </is>
      </c>
      <c r="C7" s="5" t="n">
        <v>0</v>
      </c>
      <c r="D7" s="4" t="inlineStr">
        <is>
          <t xml:space="preserve"> </t>
        </is>
      </c>
    </row>
    <row r="8">
      <c r="A8" s="4" t="inlineStr">
        <is>
          <t>Senior Secured Credit Facility Through December One Two Thousand Twenty Four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Maximum borrowing capacity under revolving credit facility</t>
        </is>
      </c>
      <c r="B10" s="4" t="inlineStr">
        <is>
          <t xml:space="preserve"> </t>
        </is>
      </c>
      <c r="C10" s="6" t="n">
        <v>25000000</v>
      </c>
      <c r="D10" s="4" t="inlineStr">
        <is>
          <t xml:space="preserve"> </t>
        </is>
      </c>
    </row>
    <row r="11">
      <c r="A11" s="4" t="inlineStr">
        <is>
          <t>Senior Secured Credit Facility [Membe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Credit agreement termination date</t>
        </is>
      </c>
      <c r="B13" s="4" t="inlineStr">
        <is>
          <t>May  03,  2024</t>
        </is>
      </c>
      <c r="C13" s="4" t="inlineStr">
        <is>
          <t xml:space="preserve"> </t>
        </is>
      </c>
      <c r="D13" s="4" t="inlineStr">
        <is>
          <t xml:space="preserve"> </t>
        </is>
      </c>
    </row>
    <row r="14">
      <c r="A14" s="4" t="inlineStr">
        <is>
          <t>Percentage of unused commitment fee</t>
        </is>
      </c>
      <c r="B14" s="4" t="inlineStr">
        <is>
          <t xml:space="preserve"> </t>
        </is>
      </c>
      <c r="C14" s="11" t="n">
        <v>0.005</v>
      </c>
      <c r="D14" s="4" t="inlineStr">
        <is>
          <t xml:space="preserve"> </t>
        </is>
      </c>
    </row>
    <row r="15">
      <c r="A15" s="4" t="inlineStr">
        <is>
          <t>Outstanding borrowings under revolving lines of credit</t>
        </is>
      </c>
      <c r="B15" s="4" t="inlineStr">
        <is>
          <t xml:space="preserve"> </t>
        </is>
      </c>
      <c r="C15" s="6" t="n">
        <v>0</v>
      </c>
      <c r="D15" s="5" t="n">
        <v>0</v>
      </c>
    </row>
    <row r="16">
      <c r="A16" s="4" t="inlineStr">
        <is>
          <t>Standby letters of credit issued amount</t>
        </is>
      </c>
      <c r="B16" s="6" t="n">
        <v>3400000</v>
      </c>
      <c r="C16" s="5" t="n">
        <v>2700000</v>
      </c>
      <c r="D16" s="6" t="n">
        <v>3400000</v>
      </c>
    </row>
    <row r="17">
      <c r="A17" s="4" t="inlineStr">
        <is>
          <t>Termination penalties incurred.</t>
        </is>
      </c>
      <c r="B17" s="4" t="inlineStr">
        <is>
          <t xml:space="preserve"> </t>
        </is>
      </c>
      <c r="C17" s="6" t="n">
        <v>0</v>
      </c>
      <c r="D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 - USD ($) $ in Thousands</t>
        </is>
      </c>
      <c r="B1" s="2" t="inlineStr">
        <is>
          <t>Nov. 02, 2024</t>
        </is>
      </c>
      <c r="C1" s="2" t="inlineStr">
        <is>
          <t>Feb. 03, 2024</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50760</v>
      </c>
      <c r="C3" s="6" t="n">
        <v>82704</v>
      </c>
    </row>
    <row r="4">
      <c r="A4" s="4" t="inlineStr">
        <is>
          <t>Other long-term assets</t>
        </is>
      </c>
      <c r="B4" s="5" t="n">
        <v>11935</v>
      </c>
      <c r="C4" s="5" t="n">
        <v>12159</v>
      </c>
    </row>
    <row r="5">
      <c r="A5" s="4" t="inlineStr">
        <is>
          <t>Other current and long-term assets</t>
        </is>
      </c>
      <c r="B5" s="5" t="n">
        <v>645974</v>
      </c>
      <c r="C5" s="5" t="n">
        <v>664226</v>
      </c>
    </row>
    <row r="6">
      <c r="A6" s="4" t="inlineStr">
        <is>
          <t>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t>
        </is>
      </c>
      <c r="B8" s="5" t="n">
        <v>49913</v>
      </c>
      <c r="C8" s="5" t="n">
        <v>16731</v>
      </c>
    </row>
    <row r="9">
      <c r="A9" s="4" t="inlineStr">
        <is>
          <t>Level 1 [Member] | Money Market Fund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5" t="n">
        <v>40905</v>
      </c>
      <c r="C11" s="5" t="n">
        <v>11322</v>
      </c>
    </row>
    <row r="12">
      <c r="A12" s="4" t="inlineStr">
        <is>
          <t>Other long-term assets</t>
        </is>
      </c>
      <c r="B12" s="4" t="inlineStr">
        <is>
          <t xml:space="preserve"> </t>
        </is>
      </c>
      <c r="C12" s="5" t="n">
        <v>5409</v>
      </c>
    </row>
    <row r="13">
      <c r="A13" s="4" t="inlineStr">
        <is>
          <t>Other current and long-term assets</t>
        </is>
      </c>
      <c r="B13" s="5" t="n">
        <v>9008</v>
      </c>
      <c r="C13" s="4" t="inlineStr">
        <is>
          <t xml:space="preserve"> </t>
        </is>
      </c>
    </row>
    <row r="14">
      <c r="A14" s="4" t="inlineStr">
        <is>
          <t>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5" t="n">
        <v>50760</v>
      </c>
      <c r="C16" s="5" t="n">
        <v>122069</v>
      </c>
    </row>
    <row r="17">
      <c r="A17" s="4" t="inlineStr">
        <is>
          <t>Level 2 [Member] | U.S. Treasury and Government Agency Securiti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securities</t>
        </is>
      </c>
      <c r="B19" s="5" t="n">
        <v>12578</v>
      </c>
      <c r="C19" s="5" t="n">
        <v>14776</v>
      </c>
    </row>
    <row r="20">
      <c r="A20" s="4" t="inlineStr">
        <is>
          <t>Level 2 [Member] | Corporate Debt Secur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4" t="inlineStr">
        <is>
          <t xml:space="preserve"> </t>
        </is>
      </c>
      <c r="C22" s="5" t="n">
        <v>39365</v>
      </c>
    </row>
    <row r="23">
      <c r="A23" s="4" t="inlineStr">
        <is>
          <t>Marketable securities</t>
        </is>
      </c>
      <c r="B23" s="5" t="n">
        <v>18037</v>
      </c>
      <c r="C23" s="5" t="n">
        <v>40271</v>
      </c>
    </row>
    <row r="24">
      <c r="A24" s="4" t="inlineStr">
        <is>
          <t>Level 2 [Member] | Certificates of Deposit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securities</t>
        </is>
      </c>
      <c r="B26" s="5" t="n">
        <v>16208</v>
      </c>
      <c r="C26" s="5" t="n">
        <v>16607</v>
      </c>
    </row>
    <row r="27">
      <c r="A27" s="4" t="inlineStr">
        <is>
          <t>Level 2 [Member] | State and Local Government Securit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securities</t>
        </is>
      </c>
      <c r="B29" s="5" t="n">
        <v>497</v>
      </c>
      <c r="C29" s="5" t="n">
        <v>6420</v>
      </c>
    </row>
    <row r="30">
      <c r="A30" s="4" t="inlineStr">
        <is>
          <t>Level 2 [Member] | Variable-rate Demand Not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arketable securities</t>
        </is>
      </c>
      <c r="B32" s="6" t="n">
        <v>3440</v>
      </c>
      <c r="C32" s="6" t="n">
        <v>46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 - USD ($) $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mpairment losses related to operating lease right-of-use assets</t>
        </is>
      </c>
      <c r="B4" s="4" t="inlineStr">
        <is>
          <t xml:space="preserve"> </t>
        </is>
      </c>
      <c r="C4" s="9" t="n">
        <v>0.2</v>
      </c>
      <c r="D4" s="9" t="n">
        <v>0.1</v>
      </c>
      <c r="E4" s="9" t="n">
        <v>0.2</v>
      </c>
    </row>
    <row r="5">
      <c r="A5" s="4" t="inlineStr">
        <is>
          <t>Impairment losses related to fixed assets</t>
        </is>
      </c>
      <c r="B5" s="9" t="n">
        <v>0.2</v>
      </c>
      <c r="C5" s="9" t="n">
        <v>0.4</v>
      </c>
      <c r="D5" s="9" t="n">
        <v>0.4</v>
      </c>
      <c r="E5" s="9" t="n">
        <v>0.7</v>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Impairment losses related to operating lease right-of-use assets</t>
        </is>
      </c>
      <c r="B8" s="9" t="n">
        <v>0.1</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Additional Information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c r="F2" s="2" t="inlineStr">
        <is>
          <t>Jun. 05,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t>
        </is>
      </c>
      <c r="B4" s="6" t="n">
        <v>5578</v>
      </c>
      <c r="C4" s="4" t="inlineStr">
        <is>
          <t xml:space="preserve"> </t>
        </is>
      </c>
      <c r="D4" s="6" t="n">
        <v>25000</v>
      </c>
      <c r="E4" s="4" t="inlineStr">
        <is>
          <t xml:space="preserve"> </t>
        </is>
      </c>
      <c r="F4" s="4" t="inlineStr">
        <is>
          <t xml:space="preserve"> </t>
        </is>
      </c>
    </row>
    <row r="5">
      <c r="A5" s="4" t="inlineStr">
        <is>
          <t>Number of shares repurchased</t>
        </is>
      </c>
      <c r="B5" s="5" t="n">
        <v>220000</v>
      </c>
      <c r="C5" s="4" t="inlineStr">
        <is>
          <t xml:space="preserve"> </t>
        </is>
      </c>
      <c r="D5" s="5" t="n">
        <v>1165000</v>
      </c>
      <c r="E5" s="4" t="inlineStr">
        <is>
          <t xml:space="preserve"> </t>
        </is>
      </c>
      <c r="F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repurchased</t>
        </is>
      </c>
      <c r="B8" s="4" t="inlineStr">
        <is>
          <t xml:space="preserve"> </t>
        </is>
      </c>
      <c r="C8" s="5" t="n">
        <v>0</v>
      </c>
      <c r="D8" s="4" t="inlineStr">
        <is>
          <t xml:space="preserve"> </t>
        </is>
      </c>
      <c r="E8" s="5" t="n">
        <v>0</v>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approved to purchase under stock repurchase program, value</t>
        </is>
      </c>
      <c r="B11" s="4" t="inlineStr">
        <is>
          <t xml:space="preserve"> </t>
        </is>
      </c>
      <c r="C11" s="4" t="inlineStr">
        <is>
          <t xml:space="preserve"> </t>
        </is>
      </c>
      <c r="D11" s="4" t="inlineStr">
        <is>
          <t xml:space="preserve"> </t>
        </is>
      </c>
      <c r="E11" s="4" t="inlineStr">
        <is>
          <t xml:space="preserve"> </t>
        </is>
      </c>
      <c r="F11" s="6" t="n">
        <v>25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ummary of Common Stock Repurchase Activity (Details) - USD ($) $ / shares in Units, shares in Thousands, $ in Thousands</t>
        </is>
      </c>
      <c r="B1" s="2" t="inlineStr">
        <is>
          <t>3 Months Ended</t>
        </is>
      </c>
      <c r="C1" s="2" t="inlineStr">
        <is>
          <t>9 Months Ended</t>
        </is>
      </c>
    </row>
    <row r="2">
      <c r="B2" s="2" t="inlineStr">
        <is>
          <t>Nov. 02, 2024</t>
        </is>
      </c>
      <c r="C2" s="2" t="inlineStr">
        <is>
          <t>Nov. 02, 2024</t>
        </is>
      </c>
    </row>
    <row r="3">
      <c r="A3" s="3" t="inlineStr">
        <is>
          <t>Equity [Abstract]</t>
        </is>
      </c>
      <c r="B3" s="4" t="inlineStr">
        <is>
          <t xml:space="preserve"> </t>
        </is>
      </c>
      <c r="C3" s="4" t="inlineStr">
        <is>
          <t xml:space="preserve"> </t>
        </is>
      </c>
    </row>
    <row r="4">
      <c r="A4" s="4" t="inlineStr">
        <is>
          <t>Number of shares repurchased</t>
        </is>
      </c>
      <c r="B4" s="5" t="n">
        <v>220</v>
      </c>
      <c r="C4" s="5" t="n">
        <v>1165</v>
      </c>
    </row>
    <row r="5">
      <c r="A5" s="4" t="inlineStr">
        <is>
          <t>Average price per share of repurchased shares (with commission)</t>
        </is>
      </c>
      <c r="B5" s="7" t="n">
        <v>25.35</v>
      </c>
      <c r="C5" s="7" t="n">
        <v>21.46</v>
      </c>
    </row>
    <row r="6">
      <c r="A6" s="4" t="inlineStr">
        <is>
          <t>Total cost of shares repurchased</t>
        </is>
      </c>
      <c r="B6" s="6" t="n">
        <v>5578</v>
      </c>
      <c r="C6" s="6" t="n">
        <v>2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ccumulated Other Comprehensive Loss (Detail)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8844</v>
      </c>
      <c r="C4" s="6" t="n">
        <v>-18557</v>
      </c>
      <c r="D4" s="6" t="n">
        <v>-19027</v>
      </c>
      <c r="E4" s="6" t="n">
        <v>-19793</v>
      </c>
    </row>
    <row r="5">
      <c r="A5" s="4" t="inlineStr">
        <is>
          <t>Other comprehensive expense (income), net</t>
        </is>
      </c>
      <c r="B5" s="5" t="n">
        <v>-341</v>
      </c>
      <c r="C5" s="5" t="n">
        <v>-5790</v>
      </c>
      <c r="D5" s="5" t="n">
        <v>-158</v>
      </c>
      <c r="E5" s="5" t="n">
        <v>-4554</v>
      </c>
    </row>
    <row r="6">
      <c r="A6" s="4" t="inlineStr">
        <is>
          <t>Ending Balance</t>
        </is>
      </c>
      <c r="B6" s="5" t="n">
        <v>-19185</v>
      </c>
      <c r="C6" s="5" t="n">
        <v>-24347</v>
      </c>
      <c r="D6" s="5" t="n">
        <v>-19185</v>
      </c>
      <c r="E6" s="5" t="n">
        <v>-24347</v>
      </c>
    </row>
    <row r="7">
      <c r="A7" s="4" t="inlineStr">
        <is>
          <t>Foreign Currency Translation Adjustment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16858</v>
      </c>
      <c r="C9" s="5" t="n">
        <v>-14330</v>
      </c>
      <c r="D9" s="5" t="n">
        <v>-16146</v>
      </c>
      <c r="E9" s="5" t="n">
        <v>-15101</v>
      </c>
    </row>
    <row r="10">
      <c r="A10" s="4" t="inlineStr">
        <is>
          <t>Other comprehensive expense (income), net</t>
        </is>
      </c>
      <c r="B10" s="5" t="n">
        <v>-100</v>
      </c>
      <c r="C10" s="5" t="n">
        <v>-6116</v>
      </c>
      <c r="D10" s="5" t="n">
        <v>-812</v>
      </c>
      <c r="E10" s="5" t="n">
        <v>-5345</v>
      </c>
    </row>
    <row r="11">
      <c r="A11" s="4" t="inlineStr">
        <is>
          <t>Ending Balance</t>
        </is>
      </c>
      <c r="B11" s="5" t="n">
        <v>-16958</v>
      </c>
      <c r="C11" s="5" t="n">
        <v>-20446</v>
      </c>
      <c r="D11" s="5" t="n">
        <v>-16958</v>
      </c>
      <c r="E11" s="5" t="n">
        <v>-20446</v>
      </c>
    </row>
    <row r="12">
      <c r="A12" s="4" t="inlineStr">
        <is>
          <t>Net Change in Fair Value of Marketable Debt Securities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986</v>
      </c>
      <c r="C14" s="5" t="n">
        <v>-4227</v>
      </c>
      <c r="D14" s="5" t="n">
        <v>-2881</v>
      </c>
      <c r="E14" s="5" t="n">
        <v>-4692</v>
      </c>
    </row>
    <row r="15">
      <c r="A15" s="4" t="inlineStr">
        <is>
          <t>Other comprehensive expense (income), net</t>
        </is>
      </c>
      <c r="B15" s="5" t="n">
        <v>-241</v>
      </c>
      <c r="C15" s="5" t="n">
        <v>326</v>
      </c>
      <c r="D15" s="5" t="n">
        <v>654</v>
      </c>
      <c r="E15" s="5" t="n">
        <v>791</v>
      </c>
    </row>
    <row r="16">
      <c r="A16" s="4" t="inlineStr">
        <is>
          <t>Ending Balance</t>
        </is>
      </c>
      <c r="B16" s="6" t="n">
        <v>-2227</v>
      </c>
      <c r="C16" s="6" t="n">
        <v>-3901</v>
      </c>
      <c r="D16" s="6" t="n">
        <v>-2227</v>
      </c>
      <c r="E16" s="6" t="n">
        <v>-39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ccumulated Other Comprehensive Loss (Parenthetical) (Detail) - USD ($)</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4" t="inlineStr">
        <is>
          <t>Net Unrealized Losses on Marketable Securities [Member]</t>
        </is>
      </c>
      <c r="B3" s="4" t="inlineStr">
        <is>
          <t xml:space="preserve"> </t>
        </is>
      </c>
      <c r="C3" s="4" t="inlineStr">
        <is>
          <t xml:space="preserve"> </t>
        </is>
      </c>
      <c r="D3" s="4" t="inlineStr">
        <is>
          <t xml:space="preserve"> </t>
        </is>
      </c>
      <c r="E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row>
    <row r="5">
      <c r="A5" s="4" t="inlineStr">
        <is>
          <t>Other comprehensive (loss) income, before reclassification tax</t>
        </is>
      </c>
      <c r="B5" s="6" t="n">
        <v>-200000</v>
      </c>
      <c r="C5" s="6" t="n">
        <v>-200000</v>
      </c>
      <c r="D5" s="6" t="n">
        <v>600000</v>
      </c>
      <c r="E5" s="6" t="n">
        <v>800000</v>
      </c>
    </row>
    <row r="6">
      <c r="A6" s="4" t="inlineStr">
        <is>
          <t>Accumulated Other Comprehensive Loss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Other comprehensive loss (income), tax</t>
        </is>
      </c>
      <c r="B8" s="6" t="n">
        <v>0</v>
      </c>
      <c r="C8" s="6" t="n">
        <v>0</v>
      </c>
      <c r="D8" s="6" t="n">
        <v>0</v>
      </c>
      <c r="E8"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wards - Summary of Total Stock-Based Compensation Expense (Detail)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719</v>
      </c>
      <c r="C4" s="6" t="n">
        <v>1632</v>
      </c>
      <c r="D4" s="6" t="n">
        <v>5110</v>
      </c>
      <c r="E4" s="6" t="n">
        <v>5108</v>
      </c>
    </row>
    <row r="5">
      <c r="A5" s="4" t="inlineStr">
        <is>
          <t>Cost of Goods Sold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76</v>
      </c>
      <c r="C7" s="5" t="n">
        <v>390</v>
      </c>
      <c r="D7" s="5" t="n">
        <v>1116</v>
      </c>
      <c r="E7" s="5" t="n">
        <v>1164</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343</v>
      </c>
      <c r="C10" s="6" t="n">
        <v>1242</v>
      </c>
      <c r="D10" s="6" t="n">
        <v>3994</v>
      </c>
      <c r="E10" s="6" t="n">
        <v>39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159</v>
      </c>
      <c r="C4" s="6" t="n">
        <v>-2231</v>
      </c>
      <c r="D4" s="6" t="n">
        <v>-16467</v>
      </c>
      <c r="E4" s="6" t="n">
        <v>-29122</v>
      </c>
    </row>
    <row r="5">
      <c r="A5" s="3" t="inlineStr">
        <is>
          <t>Other comprehensive loss, net of tax and reclassification adjustment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100</v>
      </c>
      <c r="C6" s="5" t="n">
        <v>-6116</v>
      </c>
      <c r="D6" s="5" t="n">
        <v>-812</v>
      </c>
      <c r="E6" s="5" t="n">
        <v>-5345</v>
      </c>
    </row>
    <row r="7">
      <c r="A7" s="4" t="inlineStr">
        <is>
          <t>Net change in fair value of marketable debt securities</t>
        </is>
      </c>
      <c r="B7" s="5" t="n">
        <v>-241</v>
      </c>
      <c r="C7" s="5" t="n">
        <v>326</v>
      </c>
      <c r="D7" s="5" t="n">
        <v>654</v>
      </c>
      <c r="E7" s="5" t="n">
        <v>791</v>
      </c>
    </row>
    <row r="8">
      <c r="A8" s="4" t="inlineStr">
        <is>
          <t>Other comprehensive loss</t>
        </is>
      </c>
      <c r="B8" s="5" t="n">
        <v>-341</v>
      </c>
      <c r="C8" s="5" t="n">
        <v>-5790</v>
      </c>
      <c r="D8" s="5" t="n">
        <v>-158</v>
      </c>
      <c r="E8" s="5" t="n">
        <v>-4554</v>
      </c>
    </row>
    <row r="9">
      <c r="A9" s="4" t="inlineStr">
        <is>
          <t>Comprehensive income (loss)</t>
        </is>
      </c>
      <c r="B9" s="6" t="n">
        <v>818</v>
      </c>
      <c r="C9" s="6" t="n">
        <v>-8021</v>
      </c>
      <c r="D9" s="6" t="n">
        <v>-16625</v>
      </c>
      <c r="E9" s="6" t="n">
        <v>-336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Awards - Additional Information (Detail) - USD ($) $ / shares in Units, shares in Millions, $ in Millions</t>
        </is>
      </c>
      <c r="B1" s="2" t="inlineStr">
        <is>
          <t>9 Months Ended</t>
        </is>
      </c>
    </row>
    <row r="2">
      <c r="B2" s="2" t="inlineStr">
        <is>
          <t>Nov. 02, 2024</t>
        </is>
      </c>
      <c r="C2" s="2" t="inlineStr">
        <is>
          <t>Feb. 03, 2024</t>
        </is>
      </c>
    </row>
    <row r="3">
      <c r="A3" s="3" t="inlineStr">
        <is>
          <t>Share-based Compensation Arrangement by Share-based Payment Award [Line Items]</t>
        </is>
      </c>
      <c r="B3" s="4" t="inlineStr">
        <is>
          <t xml:space="preserve"> </t>
        </is>
      </c>
      <c r="C3" s="4" t="inlineStr">
        <is>
          <t xml:space="preserve"> </t>
        </is>
      </c>
    </row>
    <row r="4">
      <c r="A4" s="4" t="inlineStr">
        <is>
          <t>Total unrecognized compensation cost related to unvested stock options, restricted stock awards and restricted stock units</t>
        </is>
      </c>
      <c r="B4" s="6" t="n">
        <v>11</v>
      </c>
      <c r="C4" s="4" t="inlineStr">
        <is>
          <t xml:space="preserve"> </t>
        </is>
      </c>
    </row>
    <row r="5">
      <c r="A5" s="4" t="inlineStr">
        <is>
          <t>Weighted-average remaining recognition period related to unvested stock options, restricted stock awards and restricted stock units</t>
        </is>
      </c>
      <c r="B5" s="4" t="inlineStr">
        <is>
          <t>1 year 2 months 12 days</t>
        </is>
      </c>
      <c r="C5" s="4" t="inlineStr">
        <is>
          <t xml:space="preserve"> </t>
        </is>
      </c>
    </row>
    <row r="6">
      <c r="A6" s="4" t="inlineStr">
        <is>
          <t>Stock Option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options outstanding</t>
        </is>
      </c>
      <c r="B8" s="10" t="n">
        <v>0.5</v>
      </c>
      <c r="C8" s="10" t="n">
        <v>0.4</v>
      </c>
    </row>
    <row r="9">
      <c r="A9" s="4" t="inlineStr">
        <is>
          <t>Grant date weighted average exercise price</t>
        </is>
      </c>
      <c r="B9" s="7" t="n">
        <v>21.24</v>
      </c>
      <c r="C9" s="7" t="n">
        <v>26.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Equity Awards - Summary of Restricted Stock Awards and Restricted Stock Units (Detail) - Restricted Stock Awards and Restricted Stock Units [Member] $ / shares in Units, shares in Thousands, $ in Thousands</t>
        </is>
      </c>
      <c r="B1" s="2" t="inlineStr">
        <is>
          <t>9 Months Ended</t>
        </is>
      </c>
    </row>
    <row r="2">
      <c r="B2" s="2" t="inlineStr">
        <is>
          <t>Nov. 02, 2024 USD ($) $ / shares shares</t>
        </is>
      </c>
    </row>
    <row r="3">
      <c r="A3" s="3" t="inlineStr">
        <is>
          <t>Share-based Compensation Arrangement by Share-based Payment Award [Line Items]</t>
        </is>
      </c>
      <c r="B3" s="4" t="inlineStr">
        <is>
          <t xml:space="preserve"> </t>
        </is>
      </c>
    </row>
    <row r="4">
      <c r="A4" s="4" t="inlineStr">
        <is>
          <t>Restricted Stock Awards/Units, Beginning Balance | shares</t>
        </is>
      </c>
      <c r="B4" s="5" t="n">
        <v>495</v>
      </c>
    </row>
    <row r="5">
      <c r="A5" s="4" t="inlineStr">
        <is>
          <t>Restricted Stock Awards/Units, Granted | shares</t>
        </is>
      </c>
      <c r="B5" s="5" t="n">
        <v>499</v>
      </c>
    </row>
    <row r="6">
      <c r="A6" s="4" t="inlineStr">
        <is>
          <t>Restricted Stock Awards/Units, Vested | shares</t>
        </is>
      </c>
      <c r="B6" s="5" t="n">
        <v>-214</v>
      </c>
    </row>
    <row r="7">
      <c r="A7" s="4" t="inlineStr">
        <is>
          <t>Restricted Stock Awards/Units, Forfeited | shares</t>
        </is>
      </c>
      <c r="B7" s="5" t="n">
        <v>-32</v>
      </c>
    </row>
    <row r="8">
      <c r="A8" s="4" t="inlineStr">
        <is>
          <t>Restricted Stock Awards/Units, Ending Balance | shares</t>
        </is>
      </c>
      <c r="B8" s="5" t="n">
        <v>748</v>
      </c>
    </row>
    <row r="9">
      <c r="A9" s="4" t="inlineStr">
        <is>
          <t>Grant Date Weighted-Average Fair Value, Beginning Balance | $ / shares</t>
        </is>
      </c>
      <c r="B9" s="7" t="n">
        <v>26.14</v>
      </c>
    </row>
    <row r="10">
      <c r="A10" s="4" t="inlineStr">
        <is>
          <t>Grant Date Weighted-Average Fair Value, Granted | $ / shares</t>
        </is>
      </c>
      <c r="B10" s="12" t="n">
        <v>13.83</v>
      </c>
    </row>
    <row r="11">
      <c r="A11" s="4" t="inlineStr">
        <is>
          <t>Grant Date Weighted-Average Fair Value, Vested | $ / shares</t>
        </is>
      </c>
      <c r="B11" s="12" t="n">
        <v>25.51</v>
      </c>
    </row>
    <row r="12">
      <c r="A12" s="4" t="inlineStr">
        <is>
          <t>Grant Date Weighted-Average Fair Value, Forfeited | $ / shares</t>
        </is>
      </c>
      <c r="B12" s="12" t="n">
        <v>20.78</v>
      </c>
    </row>
    <row r="13">
      <c r="A13" s="4" t="inlineStr">
        <is>
          <t>Grant Date Weighted-Average Fair Value, Ending Balance | $ / shares</t>
        </is>
      </c>
      <c r="B13" s="7" t="n">
        <v>18.33</v>
      </c>
    </row>
    <row r="14">
      <c r="A14" s="4" t="inlineStr">
        <is>
          <t>Intrinsic Value, Ending Balance | $</t>
        </is>
      </c>
      <c r="B14" s="6" t="n">
        <v>1464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Basic and Diluted - Computation of Basic and Diluted Earnings per Share (Detail) - USD ($) $ / shares in Units, shares in Thousands,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159</v>
      </c>
      <c r="C4" s="6" t="n">
        <v>-2231</v>
      </c>
      <c r="D4" s="6" t="n">
        <v>-16467</v>
      </c>
      <c r="E4" s="6" t="n">
        <v>-29122</v>
      </c>
    </row>
    <row r="5">
      <c r="A5" s="4" t="inlineStr">
        <is>
          <t>Weighted average common shares for basic income (loss) per share:</t>
        </is>
      </c>
      <c r="B5" s="5" t="n">
        <v>18463</v>
      </c>
      <c r="C5" s="5" t="n">
        <v>19327</v>
      </c>
      <c r="D5" s="5" t="n">
        <v>19070</v>
      </c>
      <c r="E5" s="5" t="n">
        <v>19278</v>
      </c>
    </row>
    <row r="6">
      <c r="A6" s="4" t="inlineStr">
        <is>
          <t>Dilutive effect of stock options and restricted stock</t>
        </is>
      </c>
      <c r="B6" s="5" t="n">
        <v>418</v>
      </c>
      <c r="C6" s="5" t="n">
        <v>0</v>
      </c>
      <c r="D6" s="5" t="n">
        <v>0</v>
      </c>
      <c r="E6" s="5" t="n">
        <v>0</v>
      </c>
    </row>
    <row r="7">
      <c r="A7" s="4" t="inlineStr">
        <is>
          <t>Weighted average common shares for diluted income (loss) per share:</t>
        </is>
      </c>
      <c r="B7" s="5" t="n">
        <v>18881</v>
      </c>
      <c r="C7" s="5" t="n">
        <v>19327</v>
      </c>
      <c r="D7" s="5" t="n">
        <v>19070</v>
      </c>
      <c r="E7" s="5" t="n">
        <v>19278</v>
      </c>
    </row>
    <row r="8">
      <c r="A8" s="4" t="inlineStr">
        <is>
          <t>Basic income (loss) per share</t>
        </is>
      </c>
      <c r="B8" s="7" t="n">
        <v>0.06</v>
      </c>
      <c r="C8" s="7" t="n">
        <v>-0.12</v>
      </c>
      <c r="D8" s="7" t="n">
        <v>-0.86</v>
      </c>
      <c r="E8" s="7" t="n">
        <v>-1.51</v>
      </c>
    </row>
    <row r="9">
      <c r="A9" s="4" t="inlineStr">
        <is>
          <t>Diluted income (loss) per share</t>
        </is>
      </c>
      <c r="B9" s="7" t="n">
        <v>0.06</v>
      </c>
      <c r="C9" s="7" t="n">
        <v>-0.12</v>
      </c>
      <c r="D9" s="7" t="n">
        <v>-0.86</v>
      </c>
      <c r="E9" s="7" t="n">
        <v>-1.5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Basic and Diluted - Additional Information (Detail) - shares shares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common shares related to stock-based awards</t>
        </is>
      </c>
      <c r="B4" s="10" t="n">
        <v>0.1</v>
      </c>
      <c r="C4" s="10" t="n">
        <v>0.4</v>
      </c>
      <c r="D4" s="10" t="n">
        <v>0.5</v>
      </c>
      <c r="E4" s="10" t="n">
        <v>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22" customWidth="1" min="3" max="3"/>
    <col width="46" customWidth="1" min="4" max="4"/>
    <col width="27" customWidth="1" min="5" max="5"/>
  </cols>
  <sheetData>
    <row r="1">
      <c r="A1" s="1" t="inlineStr">
        <is>
          <t>Condensed Consolidated Statements of Changes in Shareholders' Equity - USD ($) shares in Thousands, $ in Thousands</t>
        </is>
      </c>
      <c r="B1" s="2" t="inlineStr">
        <is>
          <t>Total</t>
        </is>
      </c>
      <c r="C1" s="2" t="inlineStr">
        <is>
          <t>Common Stock [Member]</t>
        </is>
      </c>
      <c r="D1" s="2" t="inlineStr">
        <is>
          <t>Accumulated Other Comprehensive Loss [Member]</t>
        </is>
      </c>
      <c r="E1" s="2" t="inlineStr">
        <is>
          <t>Retained Earnings [Member]</t>
        </is>
      </c>
    </row>
    <row r="2">
      <c r="A2" s="4" t="inlineStr">
        <is>
          <t>Beginning Balance at Jan. 28, 2023</t>
        </is>
      </c>
      <c r="B2" s="6" t="n">
        <v>407328</v>
      </c>
      <c r="C2" s="6" t="n">
        <v>188418</v>
      </c>
      <c r="D2" s="6" t="n">
        <v>-19793</v>
      </c>
      <c r="E2" s="6" t="n">
        <v>238703</v>
      </c>
    </row>
    <row r="3">
      <c r="A3" s="4" t="inlineStr">
        <is>
          <t>Beginning Balance, shares at Jan. 28, 2023</t>
        </is>
      </c>
      <c r="B3" s="4" t="inlineStr">
        <is>
          <t xml:space="preserve"> </t>
        </is>
      </c>
      <c r="C3" s="5" t="n">
        <v>19489</v>
      </c>
      <c r="D3" s="4" t="inlineStr">
        <is>
          <t xml:space="preserve"> </t>
        </is>
      </c>
      <c r="E3" s="4" t="inlineStr">
        <is>
          <t xml:space="preserve"> </t>
        </is>
      </c>
    </row>
    <row r="4">
      <c r="A4" s="4" t="inlineStr">
        <is>
          <t>Net Income (Loss)</t>
        </is>
      </c>
      <c r="B4" s="5" t="n">
        <v>-29122</v>
      </c>
      <c r="C4" s="4" t="inlineStr">
        <is>
          <t xml:space="preserve"> </t>
        </is>
      </c>
      <c r="D4" s="4" t="inlineStr">
        <is>
          <t xml:space="preserve"> </t>
        </is>
      </c>
      <c r="E4" s="5" t="n">
        <v>-29122</v>
      </c>
    </row>
    <row r="5">
      <c r="A5" s="4" t="inlineStr">
        <is>
          <t>Other comprehensive loss, net</t>
        </is>
      </c>
      <c r="B5" s="5" t="n">
        <v>-4554</v>
      </c>
      <c r="C5" s="4" t="inlineStr">
        <is>
          <t xml:space="preserve"> </t>
        </is>
      </c>
      <c r="D5" s="5" t="n">
        <v>-4554</v>
      </c>
      <c r="E5" s="4" t="inlineStr">
        <is>
          <t xml:space="preserve"> </t>
        </is>
      </c>
    </row>
    <row r="6">
      <c r="A6" s="4" t="inlineStr">
        <is>
          <t>Issuance and exercise of stock-based awards</t>
        </is>
      </c>
      <c r="B6" s="5" t="n">
        <v>704</v>
      </c>
      <c r="C6" s="6" t="n">
        <v>704</v>
      </c>
      <c r="D6" s="4" t="inlineStr">
        <is>
          <t xml:space="preserve"> </t>
        </is>
      </c>
      <c r="E6" s="4" t="inlineStr">
        <is>
          <t xml:space="preserve"> </t>
        </is>
      </c>
    </row>
    <row r="7">
      <c r="A7" s="4" t="inlineStr">
        <is>
          <t>Issuance and exercise of stock-based awards, shares</t>
        </is>
      </c>
      <c r="B7" s="4" t="inlineStr">
        <is>
          <t xml:space="preserve"> </t>
        </is>
      </c>
      <c r="C7" s="5" t="n">
        <v>347</v>
      </c>
      <c r="D7" s="4" t="inlineStr">
        <is>
          <t xml:space="preserve"> </t>
        </is>
      </c>
      <c r="E7" s="4" t="inlineStr">
        <is>
          <t xml:space="preserve"> </t>
        </is>
      </c>
    </row>
    <row r="8">
      <c r="A8" s="4" t="inlineStr">
        <is>
          <t>Stock-based compensation expense</t>
        </is>
      </c>
      <c r="B8" s="5" t="n">
        <v>5108</v>
      </c>
      <c r="C8" s="6" t="n">
        <v>5108</v>
      </c>
      <c r="D8" s="4" t="inlineStr">
        <is>
          <t xml:space="preserve"> </t>
        </is>
      </c>
      <c r="E8" s="4" t="inlineStr">
        <is>
          <t xml:space="preserve"> </t>
        </is>
      </c>
    </row>
    <row r="9">
      <c r="A9" s="4" t="inlineStr">
        <is>
          <t>Ending Balance at Oct. 28, 2023</t>
        </is>
      </c>
      <c r="B9" s="5" t="n">
        <v>379464</v>
      </c>
      <c r="C9" s="6" t="n">
        <v>194230</v>
      </c>
      <c r="D9" s="5" t="n">
        <v>-24347</v>
      </c>
      <c r="E9" s="5" t="n">
        <v>209581</v>
      </c>
    </row>
    <row r="10">
      <c r="A10" s="4" t="inlineStr">
        <is>
          <t>Ending Balance, shares at Oct. 28, 2023</t>
        </is>
      </c>
      <c r="B10" s="4" t="inlineStr">
        <is>
          <t xml:space="preserve"> </t>
        </is>
      </c>
      <c r="C10" s="5" t="n">
        <v>19836</v>
      </c>
      <c r="D10" s="4" t="inlineStr">
        <is>
          <t xml:space="preserve"> </t>
        </is>
      </c>
      <c r="E10" s="4" t="inlineStr">
        <is>
          <t xml:space="preserve"> </t>
        </is>
      </c>
    </row>
    <row r="11">
      <c r="A11" s="4" t="inlineStr">
        <is>
          <t>Beginning Balance at Jul. 29, 2023</t>
        </is>
      </c>
      <c r="B11" s="5" t="n">
        <v>385424</v>
      </c>
      <c r="C11" s="6" t="n">
        <v>192169</v>
      </c>
      <c r="D11" s="5" t="n">
        <v>-18557</v>
      </c>
      <c r="E11" s="5" t="n">
        <v>211812</v>
      </c>
    </row>
    <row r="12">
      <c r="A12" s="4" t="inlineStr">
        <is>
          <t>Beginning Balance, shares at Jul. 29, 2023</t>
        </is>
      </c>
      <c r="B12" s="4" t="inlineStr">
        <is>
          <t xml:space="preserve"> </t>
        </is>
      </c>
      <c r="C12" s="5" t="n">
        <v>19809</v>
      </c>
      <c r="D12" s="4" t="inlineStr">
        <is>
          <t xml:space="preserve"> </t>
        </is>
      </c>
      <c r="E12" s="4" t="inlineStr">
        <is>
          <t xml:space="preserve"> </t>
        </is>
      </c>
    </row>
    <row r="13">
      <c r="A13" s="4" t="inlineStr">
        <is>
          <t>Net Income (Loss)</t>
        </is>
      </c>
      <c r="B13" s="5" t="n">
        <v>-2231</v>
      </c>
      <c r="C13" s="4" t="inlineStr">
        <is>
          <t xml:space="preserve"> </t>
        </is>
      </c>
      <c r="D13" s="4" t="inlineStr">
        <is>
          <t xml:space="preserve"> </t>
        </is>
      </c>
      <c r="E13" s="5" t="n">
        <v>-2231</v>
      </c>
    </row>
    <row r="14">
      <c r="A14" s="4" t="inlineStr">
        <is>
          <t>Other comprehensive loss, net</t>
        </is>
      </c>
      <c r="B14" s="5" t="n">
        <v>-5790</v>
      </c>
      <c r="C14" s="4" t="inlineStr">
        <is>
          <t xml:space="preserve"> </t>
        </is>
      </c>
      <c r="D14" s="5" t="n">
        <v>-5790</v>
      </c>
      <c r="E14" s="4" t="inlineStr">
        <is>
          <t xml:space="preserve"> </t>
        </is>
      </c>
    </row>
    <row r="15">
      <c r="A15" s="4" t="inlineStr">
        <is>
          <t>Issuance and exercise of stock-based awards</t>
        </is>
      </c>
      <c r="B15" s="5" t="n">
        <v>429</v>
      </c>
      <c r="C15" s="6" t="n">
        <v>429</v>
      </c>
      <c r="D15" s="4" t="inlineStr">
        <is>
          <t xml:space="preserve"> </t>
        </is>
      </c>
      <c r="E15" s="4" t="inlineStr">
        <is>
          <t xml:space="preserve"> </t>
        </is>
      </c>
    </row>
    <row r="16">
      <c r="A16" s="4" t="inlineStr">
        <is>
          <t>Issuance and exercise of stock-based awards, shares</t>
        </is>
      </c>
      <c r="B16" s="4" t="inlineStr">
        <is>
          <t xml:space="preserve"> </t>
        </is>
      </c>
      <c r="C16" s="5" t="n">
        <v>27</v>
      </c>
      <c r="D16" s="4" t="inlineStr">
        <is>
          <t xml:space="preserve"> </t>
        </is>
      </c>
      <c r="E16" s="4" t="inlineStr">
        <is>
          <t xml:space="preserve"> </t>
        </is>
      </c>
    </row>
    <row r="17">
      <c r="A17" s="4" t="inlineStr">
        <is>
          <t>Stock-based compensation expense</t>
        </is>
      </c>
      <c r="B17" s="5" t="n">
        <v>1632</v>
      </c>
      <c r="C17" s="6" t="n">
        <v>1632</v>
      </c>
      <c r="D17" s="4" t="inlineStr">
        <is>
          <t xml:space="preserve"> </t>
        </is>
      </c>
      <c r="E17" s="4" t="inlineStr">
        <is>
          <t xml:space="preserve"> </t>
        </is>
      </c>
    </row>
    <row r="18">
      <c r="A18" s="4" t="inlineStr">
        <is>
          <t>Ending Balance at Oct. 28, 2023</t>
        </is>
      </c>
      <c r="B18" s="5" t="n">
        <v>379464</v>
      </c>
      <c r="C18" s="6" t="n">
        <v>194230</v>
      </c>
      <c r="D18" s="5" t="n">
        <v>-24347</v>
      </c>
      <c r="E18" s="5" t="n">
        <v>209581</v>
      </c>
    </row>
    <row r="19">
      <c r="A19" s="4" t="inlineStr">
        <is>
          <t>Ending Balance, shares at Oct. 28, 2023</t>
        </is>
      </c>
      <c r="B19" s="4" t="inlineStr">
        <is>
          <t xml:space="preserve"> </t>
        </is>
      </c>
      <c r="C19" s="5" t="n">
        <v>19836</v>
      </c>
      <c r="D19" s="4" t="inlineStr">
        <is>
          <t xml:space="preserve"> </t>
        </is>
      </c>
      <c r="E19" s="4" t="inlineStr">
        <is>
          <t xml:space="preserve"> </t>
        </is>
      </c>
    </row>
    <row r="20">
      <c r="A20" s="4" t="inlineStr">
        <is>
          <t>Beginning Balance at Feb. 03, 2024</t>
        </is>
      </c>
      <c r="B20" s="6" t="n">
        <v>353210</v>
      </c>
      <c r="C20" s="6" t="n">
        <v>196144</v>
      </c>
      <c r="D20" s="5" t="n">
        <v>-19027</v>
      </c>
      <c r="E20" s="5" t="n">
        <v>176093</v>
      </c>
    </row>
    <row r="21">
      <c r="A21" s="4" t="inlineStr">
        <is>
          <t>Beginning Balance, shares at Feb. 03, 2024</t>
        </is>
      </c>
      <c r="B21" s="5" t="n">
        <v>19833</v>
      </c>
      <c r="C21" s="5" t="n">
        <v>19833</v>
      </c>
      <c r="D21" s="4" t="inlineStr">
        <is>
          <t xml:space="preserve"> </t>
        </is>
      </c>
      <c r="E21" s="4" t="inlineStr">
        <is>
          <t xml:space="preserve"> </t>
        </is>
      </c>
    </row>
    <row r="22">
      <c r="A22" s="4" t="inlineStr">
        <is>
          <t>Net Income (Loss)</t>
        </is>
      </c>
      <c r="B22" s="6" t="n">
        <v>-16467</v>
      </c>
      <c r="C22" s="4" t="inlineStr">
        <is>
          <t xml:space="preserve"> </t>
        </is>
      </c>
      <c r="D22" s="4" t="inlineStr">
        <is>
          <t xml:space="preserve"> </t>
        </is>
      </c>
      <c r="E22" s="5" t="n">
        <v>-16467</v>
      </c>
    </row>
    <row r="23">
      <c r="A23" s="4" t="inlineStr">
        <is>
          <t>Other comprehensive loss, net</t>
        </is>
      </c>
      <c r="B23" s="5" t="n">
        <v>-158</v>
      </c>
      <c r="C23" s="4" t="inlineStr">
        <is>
          <t xml:space="preserve"> </t>
        </is>
      </c>
      <c r="D23" s="5" t="n">
        <v>-158</v>
      </c>
      <c r="E23" s="4" t="inlineStr">
        <is>
          <t xml:space="preserve"> </t>
        </is>
      </c>
    </row>
    <row r="24">
      <c r="A24" s="4" t="inlineStr">
        <is>
          <t>Issuance and exercise of stock-based awards</t>
        </is>
      </c>
      <c r="B24" s="5" t="n">
        <v>599</v>
      </c>
      <c r="C24" s="6" t="n">
        <v>599</v>
      </c>
      <c r="D24" s="4" t="inlineStr">
        <is>
          <t xml:space="preserve"> </t>
        </is>
      </c>
      <c r="E24" s="4" t="inlineStr">
        <is>
          <t xml:space="preserve"> </t>
        </is>
      </c>
    </row>
    <row r="25">
      <c r="A25" s="4" t="inlineStr">
        <is>
          <t>Issuance and exercise of stock-based awards, shares</t>
        </is>
      </c>
      <c r="B25" s="4" t="inlineStr">
        <is>
          <t xml:space="preserve"> </t>
        </is>
      </c>
      <c r="C25" s="5" t="n">
        <v>503</v>
      </c>
      <c r="D25" s="4" t="inlineStr">
        <is>
          <t xml:space="preserve"> </t>
        </is>
      </c>
      <c r="E25" s="4" t="inlineStr">
        <is>
          <t xml:space="preserve"> </t>
        </is>
      </c>
    </row>
    <row r="26">
      <c r="A26" s="4" t="inlineStr">
        <is>
          <t>Stock-based compensation expense</t>
        </is>
      </c>
      <c r="B26" s="5" t="n">
        <v>5110</v>
      </c>
      <c r="C26" s="6" t="n">
        <v>5110</v>
      </c>
      <c r="D26" s="4" t="inlineStr">
        <is>
          <t xml:space="preserve"> </t>
        </is>
      </c>
      <c r="E26" s="4" t="inlineStr">
        <is>
          <t xml:space="preserve"> </t>
        </is>
      </c>
    </row>
    <row r="27">
      <c r="A27" s="4" t="inlineStr">
        <is>
          <t>Repurchase of common stock</t>
        </is>
      </c>
      <c r="B27" s="6" t="n">
        <v>-25206</v>
      </c>
      <c r="C27" s="4" t="inlineStr">
        <is>
          <t xml:space="preserve"> </t>
        </is>
      </c>
      <c r="D27" s="4" t="inlineStr">
        <is>
          <t xml:space="preserve"> </t>
        </is>
      </c>
      <c r="E27" s="5" t="n">
        <v>-25206</v>
      </c>
    </row>
    <row r="28">
      <c r="A28" s="4" t="inlineStr">
        <is>
          <t>Repurchase of common stock, shares</t>
        </is>
      </c>
      <c r="B28" s="5" t="n">
        <v>-1165</v>
      </c>
      <c r="C28" s="5" t="n">
        <v>-1165</v>
      </c>
      <c r="D28" s="4" t="inlineStr">
        <is>
          <t xml:space="preserve"> </t>
        </is>
      </c>
      <c r="E28" s="4" t="inlineStr">
        <is>
          <t xml:space="preserve"> </t>
        </is>
      </c>
    </row>
    <row r="29">
      <c r="A29" s="4" t="inlineStr">
        <is>
          <t>Ending Balance at Nov. 02, 2024</t>
        </is>
      </c>
      <c r="B29" s="6" t="n">
        <v>317088</v>
      </c>
      <c r="C29" s="6" t="n">
        <v>201853</v>
      </c>
      <c r="D29" s="5" t="n">
        <v>-19185</v>
      </c>
      <c r="E29" s="5" t="n">
        <v>134420</v>
      </c>
    </row>
    <row r="30">
      <c r="A30" s="4" t="inlineStr">
        <is>
          <t>Ending Balance, shares at Nov. 02, 2024</t>
        </is>
      </c>
      <c r="B30" s="5" t="n">
        <v>19171</v>
      </c>
      <c r="C30" s="5" t="n">
        <v>19171</v>
      </c>
      <c r="D30" s="4" t="inlineStr">
        <is>
          <t xml:space="preserve"> </t>
        </is>
      </c>
      <c r="E30" s="4" t="inlineStr">
        <is>
          <t xml:space="preserve"> </t>
        </is>
      </c>
    </row>
    <row r="31">
      <c r="A31" s="4" t="inlineStr">
        <is>
          <t>Beginning Balance at Aug. 03, 2024</t>
        </is>
      </c>
      <c r="B31" s="6" t="n">
        <v>319804</v>
      </c>
      <c r="C31" s="6" t="n">
        <v>199763</v>
      </c>
      <c r="D31" s="5" t="n">
        <v>-18844</v>
      </c>
      <c r="E31" s="5" t="n">
        <v>138885</v>
      </c>
    </row>
    <row r="32">
      <c r="A32" s="4" t="inlineStr">
        <is>
          <t>Beginning Balance, shares at Aug. 03, 2024</t>
        </is>
      </c>
      <c r="B32" s="4" t="inlineStr">
        <is>
          <t xml:space="preserve"> </t>
        </is>
      </c>
      <c r="C32" s="5" t="n">
        <v>19360</v>
      </c>
      <c r="D32" s="4" t="inlineStr">
        <is>
          <t xml:space="preserve"> </t>
        </is>
      </c>
      <c r="E32" s="4" t="inlineStr">
        <is>
          <t xml:space="preserve"> </t>
        </is>
      </c>
    </row>
    <row r="33">
      <c r="A33" s="4" t="inlineStr">
        <is>
          <t>Net Income (Loss)</t>
        </is>
      </c>
      <c r="B33" s="5" t="n">
        <v>1159</v>
      </c>
      <c r="C33" s="4" t="inlineStr">
        <is>
          <t xml:space="preserve"> </t>
        </is>
      </c>
      <c r="D33" s="4" t="inlineStr">
        <is>
          <t xml:space="preserve"> </t>
        </is>
      </c>
      <c r="E33" s="5" t="n">
        <v>1159</v>
      </c>
    </row>
    <row r="34">
      <c r="A34" s="4" t="inlineStr">
        <is>
          <t>Other comprehensive loss, net</t>
        </is>
      </c>
      <c r="B34" s="5" t="n">
        <v>-341</v>
      </c>
      <c r="C34" s="4" t="inlineStr">
        <is>
          <t xml:space="preserve"> </t>
        </is>
      </c>
      <c r="D34" s="5" t="n">
        <v>-341</v>
      </c>
      <c r="E34" s="4" t="inlineStr">
        <is>
          <t xml:space="preserve"> </t>
        </is>
      </c>
    </row>
    <row r="35">
      <c r="A35" s="4" t="inlineStr">
        <is>
          <t>Issuance and exercise of stock-based awards</t>
        </is>
      </c>
      <c r="B35" s="5" t="n">
        <v>371</v>
      </c>
      <c r="C35" s="6" t="n">
        <v>371</v>
      </c>
      <c r="D35" s="4" t="inlineStr">
        <is>
          <t xml:space="preserve"> </t>
        </is>
      </c>
      <c r="E35" s="4" t="inlineStr">
        <is>
          <t xml:space="preserve"> </t>
        </is>
      </c>
    </row>
    <row r="36">
      <c r="A36" s="4" t="inlineStr">
        <is>
          <t>Issuance and exercise of stock-based awards, shares</t>
        </is>
      </c>
      <c r="B36" s="4" t="inlineStr">
        <is>
          <t xml:space="preserve"> </t>
        </is>
      </c>
      <c r="C36" s="5" t="n">
        <v>31</v>
      </c>
      <c r="D36" s="4" t="inlineStr">
        <is>
          <t xml:space="preserve"> </t>
        </is>
      </c>
      <c r="E36" s="4" t="inlineStr">
        <is>
          <t xml:space="preserve"> </t>
        </is>
      </c>
    </row>
    <row r="37">
      <c r="A37" s="4" t="inlineStr">
        <is>
          <t>Stock-based compensation expense</t>
        </is>
      </c>
      <c r="B37" s="5" t="n">
        <v>1719</v>
      </c>
      <c r="C37" s="6" t="n">
        <v>1719</v>
      </c>
      <c r="D37" s="4" t="inlineStr">
        <is>
          <t xml:space="preserve"> </t>
        </is>
      </c>
      <c r="E37" s="4" t="inlineStr">
        <is>
          <t xml:space="preserve"> </t>
        </is>
      </c>
    </row>
    <row r="38">
      <c r="A38" s="4" t="inlineStr">
        <is>
          <t>Repurchase of common stock</t>
        </is>
      </c>
      <c r="B38" s="6" t="n">
        <v>-5624</v>
      </c>
      <c r="C38" s="4" t="inlineStr">
        <is>
          <t xml:space="preserve"> </t>
        </is>
      </c>
      <c r="D38" s="4" t="inlineStr">
        <is>
          <t xml:space="preserve"> </t>
        </is>
      </c>
      <c r="E38" s="5" t="n">
        <v>-5624</v>
      </c>
    </row>
    <row r="39">
      <c r="A39" s="4" t="inlineStr">
        <is>
          <t>Repurchase of common stock, shares</t>
        </is>
      </c>
      <c r="B39" s="5" t="n">
        <v>-220</v>
      </c>
      <c r="C39" s="5" t="n">
        <v>-220</v>
      </c>
      <c r="D39" s="4" t="inlineStr">
        <is>
          <t xml:space="preserve"> </t>
        </is>
      </c>
      <c r="E39" s="4" t="inlineStr">
        <is>
          <t xml:space="preserve"> </t>
        </is>
      </c>
    </row>
    <row r="40">
      <c r="A40" s="4" t="inlineStr">
        <is>
          <t>Ending Balance at Nov. 02, 2024</t>
        </is>
      </c>
      <c r="B40" s="6" t="n">
        <v>317088</v>
      </c>
      <c r="C40" s="6" t="n">
        <v>201853</v>
      </c>
      <c r="D40" s="6" t="n">
        <v>-19185</v>
      </c>
      <c r="E40" s="6" t="n">
        <v>134420</v>
      </c>
    </row>
    <row r="41">
      <c r="A41" s="4" t="inlineStr">
        <is>
          <t>Ending Balance, shares at Nov. 02, 2024</t>
        </is>
      </c>
      <c r="B41" s="5" t="n">
        <v>19171</v>
      </c>
      <c r="C41" s="5" t="n">
        <v>19171</v>
      </c>
      <c r="D41" s="4" t="inlineStr">
        <is>
          <t xml:space="preserve"> </t>
        </is>
      </c>
      <c r="E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Nov. 02, 2024</t>
        </is>
      </c>
      <c r="C2" s="2" t="inlineStr">
        <is>
          <t>Oct. 28, 2023</t>
        </is>
      </c>
    </row>
    <row r="3">
      <c r="A3" s="3" t="inlineStr">
        <is>
          <t>Cash flows from operating activities:</t>
        </is>
      </c>
      <c r="B3" s="4" t="inlineStr">
        <is>
          <t xml:space="preserve"> </t>
        </is>
      </c>
      <c r="C3" s="4" t="inlineStr">
        <is>
          <t xml:space="preserve"> </t>
        </is>
      </c>
    </row>
    <row r="4">
      <c r="A4" s="4" t="inlineStr">
        <is>
          <t>Net loss</t>
        </is>
      </c>
      <c r="B4" s="6" t="n">
        <v>-16467</v>
      </c>
      <c r="C4" s="6" t="n">
        <v>-29122</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accretion</t>
        </is>
      </c>
      <c r="B6" s="5" t="n">
        <v>16507</v>
      </c>
      <c r="C6" s="5" t="n">
        <v>16209</v>
      </c>
    </row>
    <row r="7">
      <c r="A7" s="4" t="inlineStr">
        <is>
          <t>Noncash lease expense</t>
        </is>
      </c>
      <c r="B7" s="5" t="n">
        <v>48424</v>
      </c>
      <c r="C7" s="5" t="n">
        <v>51607</v>
      </c>
    </row>
    <row r="8">
      <c r="A8" s="4" t="inlineStr">
        <is>
          <t>Deferred taxes</t>
        </is>
      </c>
      <c r="B8" s="5" t="n">
        <v>-324</v>
      </c>
      <c r="C8" s="5" t="n">
        <v>-3014</v>
      </c>
    </row>
    <row r="9">
      <c r="A9" s="4" t="inlineStr">
        <is>
          <t>Stock-based compensation expense</t>
        </is>
      </c>
      <c r="B9" s="5" t="n">
        <v>5110</v>
      </c>
      <c r="C9" s="5" t="n">
        <v>5108</v>
      </c>
    </row>
    <row r="10">
      <c r="A10" s="4" t="inlineStr">
        <is>
          <t>Impairment of long-lived assets</t>
        </is>
      </c>
      <c r="B10" s="5" t="n">
        <v>535</v>
      </c>
      <c r="C10" s="5" t="n">
        <v>925</v>
      </c>
    </row>
    <row r="11">
      <c r="A11" s="4" t="inlineStr">
        <is>
          <t>Other</t>
        </is>
      </c>
      <c r="B11" s="5" t="n">
        <v>1378</v>
      </c>
      <c r="C11" s="5" t="n">
        <v>943</v>
      </c>
    </row>
    <row r="12">
      <c r="A12" s="3" t="inlineStr">
        <is>
          <t>Changes in operating assets and liabilities:</t>
        </is>
      </c>
      <c r="B12" s="4" t="inlineStr">
        <is>
          <t xml:space="preserve"> </t>
        </is>
      </c>
      <c r="C12" s="4" t="inlineStr">
        <is>
          <t xml:space="preserve"> </t>
        </is>
      </c>
    </row>
    <row r="13">
      <c r="A13" s="4" t="inlineStr">
        <is>
          <t>Receivables</t>
        </is>
      </c>
      <c r="B13" s="5" t="n">
        <v>484</v>
      </c>
      <c r="C13" s="5" t="n">
        <v>-1767</v>
      </c>
    </row>
    <row r="14">
      <c r="A14" s="4" t="inlineStr">
        <is>
          <t>Inventories</t>
        </is>
      </c>
      <c r="B14" s="5" t="n">
        <v>-59401</v>
      </c>
      <c r="C14" s="5" t="n">
        <v>-43186</v>
      </c>
    </row>
    <row r="15">
      <c r="A15" s="4" t="inlineStr">
        <is>
          <t>Prepaid expenses and other assets</t>
        </is>
      </c>
      <c r="B15" s="5" t="n">
        <v>-152</v>
      </c>
      <c r="C15" s="5" t="n">
        <v>-273</v>
      </c>
    </row>
    <row r="16">
      <c r="A16" s="4" t="inlineStr">
        <is>
          <t>Trade accounts payable</t>
        </is>
      </c>
      <c r="B16" s="5" t="n">
        <v>31956</v>
      </c>
      <c r="C16" s="5" t="n">
        <v>34270</v>
      </c>
    </row>
    <row r="17">
      <c r="A17" s="4" t="inlineStr">
        <is>
          <t>Accrued payroll and payroll taxes</t>
        </is>
      </c>
      <c r="B17" s="5" t="n">
        <v>540</v>
      </c>
      <c r="C17" s="5" t="n">
        <v>2684</v>
      </c>
    </row>
    <row r="18">
      <c r="A18" s="4" t="inlineStr">
        <is>
          <t>Income taxes payable</t>
        </is>
      </c>
      <c r="B18" s="5" t="n">
        <v>-578</v>
      </c>
      <c r="C18" s="5" t="n">
        <v>252</v>
      </c>
    </row>
    <row r="19">
      <c r="A19" s="4" t="inlineStr">
        <is>
          <t>Operating lease liabilities</t>
        </is>
      </c>
      <c r="B19" s="5" t="n">
        <v>-55565</v>
      </c>
      <c r="C19" s="5" t="n">
        <v>-52656</v>
      </c>
    </row>
    <row r="20">
      <c r="A20" s="4" t="inlineStr">
        <is>
          <t>Other liabilities</t>
        </is>
      </c>
      <c r="B20" s="5" t="n">
        <v>-6437</v>
      </c>
      <c r="C20" s="5" t="n">
        <v>-4902</v>
      </c>
    </row>
    <row r="21">
      <c r="A21" s="4" t="inlineStr">
        <is>
          <t>Net cash used in operating activities</t>
        </is>
      </c>
      <c r="B21" s="5" t="n">
        <v>-33990</v>
      </c>
      <c r="C21" s="5" t="n">
        <v>-22922</v>
      </c>
    </row>
    <row r="22">
      <c r="A22" s="3" t="inlineStr">
        <is>
          <t>Cash flows from investing activities:</t>
        </is>
      </c>
      <c r="B22" s="4" t="inlineStr">
        <is>
          <t xml:space="preserve"> </t>
        </is>
      </c>
      <c r="C22" s="4" t="inlineStr">
        <is>
          <t xml:space="preserve"> </t>
        </is>
      </c>
    </row>
    <row r="23">
      <c r="A23" s="4" t="inlineStr">
        <is>
          <t>Additions to fixed assets</t>
        </is>
      </c>
      <c r="B23" s="5" t="n">
        <v>-10012</v>
      </c>
      <c r="C23" s="5" t="n">
        <v>-16210</v>
      </c>
    </row>
    <row r="24">
      <c r="A24" s="4" t="inlineStr">
        <is>
          <t>Purchases of marketable securities</t>
        </is>
      </c>
      <c r="B24" s="5" t="n">
        <v>-1967</v>
      </c>
      <c r="C24" s="5" t="n">
        <v>-28679</v>
      </c>
    </row>
    <row r="25">
      <c r="A25" s="4" t="inlineStr">
        <is>
          <t>Sales and maturities of marketable securities and other investments</t>
        </is>
      </c>
      <c r="B25" s="5" t="n">
        <v>34077</v>
      </c>
      <c r="C25" s="5" t="n">
        <v>34506</v>
      </c>
    </row>
    <row r="26">
      <c r="A26" s="4" t="inlineStr">
        <is>
          <t>Net cash provided by (used in) investing activities</t>
        </is>
      </c>
      <c r="B26" s="5" t="n">
        <v>22098</v>
      </c>
      <c r="C26" s="5" t="n">
        <v>-10383</v>
      </c>
    </row>
    <row r="27">
      <c r="A27" s="3" t="inlineStr">
        <is>
          <t>Cash flows from financing activities:</t>
        </is>
      </c>
      <c r="B27" s="4" t="inlineStr">
        <is>
          <t xml:space="preserve"> </t>
        </is>
      </c>
      <c r="C27" s="4" t="inlineStr">
        <is>
          <t xml:space="preserve"> </t>
        </is>
      </c>
    </row>
    <row r="28">
      <c r="A28" s="4" t="inlineStr">
        <is>
          <t>Proceeds from revolving credit facilities</t>
        </is>
      </c>
      <c r="B28" s="5" t="n">
        <v>3220</v>
      </c>
      <c r="C28" s="5" t="n">
        <v>25682</v>
      </c>
    </row>
    <row r="29">
      <c r="A29" s="4" t="inlineStr">
        <is>
          <t>Payments on revolving credit facilities</t>
        </is>
      </c>
      <c r="B29" s="5" t="n">
        <v>-3220</v>
      </c>
      <c r="C29" s="5" t="n">
        <v>-25682</v>
      </c>
    </row>
    <row r="30">
      <c r="A30" s="4" t="inlineStr">
        <is>
          <t>Proceeds from issuance and exercise of stock-based awards</t>
        </is>
      </c>
      <c r="B30" s="5" t="n">
        <v>736</v>
      </c>
      <c r="C30" s="5" t="n">
        <v>890</v>
      </c>
    </row>
    <row r="31">
      <c r="A31" s="4" t="inlineStr">
        <is>
          <t>Payments for tax withholdings on equity awards</t>
        </is>
      </c>
      <c r="B31" s="5" t="n">
        <v>-130</v>
      </c>
      <c r="C31" s="5" t="n">
        <v>-185</v>
      </c>
    </row>
    <row r="32">
      <c r="A32" s="4" t="inlineStr">
        <is>
          <t>Repurchase of common stock, including taxes</t>
        </is>
      </c>
      <c r="B32" s="5" t="n">
        <v>-25206</v>
      </c>
      <c r="C32" s="4" t="inlineStr">
        <is>
          <t xml:space="preserve"> </t>
        </is>
      </c>
    </row>
    <row r="33">
      <c r="A33" s="4" t="inlineStr">
        <is>
          <t>Net cash (used in) provided by financing activities</t>
        </is>
      </c>
      <c r="B33" s="5" t="n">
        <v>-24600</v>
      </c>
      <c r="C33" s="5" t="n">
        <v>705</v>
      </c>
    </row>
    <row r="34">
      <c r="A34" s="4" t="inlineStr">
        <is>
          <t>Effect of exchange rate changes on cash, cash equivalents, and restricted cash</t>
        </is>
      </c>
      <c r="B34" s="5" t="n">
        <v>-242</v>
      </c>
      <c r="C34" s="5" t="n">
        <v>-1643</v>
      </c>
    </row>
    <row r="35">
      <c r="A35" s="4" t="inlineStr">
        <is>
          <t>Net decrease in cash, cash equivalents, and restricted cash</t>
        </is>
      </c>
      <c r="B35" s="5" t="n">
        <v>-36734</v>
      </c>
      <c r="C35" s="5" t="n">
        <v>-34243</v>
      </c>
    </row>
    <row r="36">
      <c r="A36" s="4" t="inlineStr">
        <is>
          <t>Cash, cash equivalents, and restricted cash, beginning of period</t>
        </is>
      </c>
      <c r="B36" s="5" t="n">
        <v>94284</v>
      </c>
      <c r="C36" s="5" t="n">
        <v>88453</v>
      </c>
    </row>
    <row r="37">
      <c r="A37" s="4" t="inlineStr">
        <is>
          <t>Cash, cash equivalents, and restricted cash, end of period</t>
        </is>
      </c>
      <c r="B37" s="5" t="n">
        <v>57550</v>
      </c>
      <c r="C37" s="5" t="n">
        <v>54210</v>
      </c>
    </row>
    <row r="38">
      <c r="A38" s="3" t="inlineStr">
        <is>
          <t>Supplemental disclosure on cash flow information:</t>
        </is>
      </c>
      <c r="B38" s="4" t="inlineStr">
        <is>
          <t xml:space="preserve"> </t>
        </is>
      </c>
      <c r="C38" s="4" t="inlineStr">
        <is>
          <t xml:space="preserve"> </t>
        </is>
      </c>
    </row>
    <row r="39">
      <c r="A39" s="4" t="inlineStr">
        <is>
          <t>Cash paid during the period for income taxes</t>
        </is>
      </c>
      <c r="B39" s="5" t="n">
        <v>1961</v>
      </c>
      <c r="C39" s="5" t="n">
        <v>1686</v>
      </c>
    </row>
    <row r="40">
      <c r="A40" s="4" t="inlineStr">
        <is>
          <t>Accrual for purchases of fixed assets</t>
        </is>
      </c>
      <c r="B40" s="6" t="n">
        <v>2218</v>
      </c>
      <c r="C40" s="6" t="n">
        <v>27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59</v>
      </c>
      <c r="C4" s="6" t="n">
        <v>-2231</v>
      </c>
      <c r="D4" s="6" t="n">
        <v>-16467</v>
      </c>
      <c r="E4" s="6" t="n">
        <v>-2912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34" customWidth="1" min="2" max="2"/>
  </cols>
  <sheetData>
    <row r="1">
      <c r="A1" s="1" t="inlineStr">
        <is>
          <t>Insider Trading Arrangements</t>
        </is>
      </c>
      <c r="B1" s="2" t="inlineStr">
        <is>
          <t>3 Months Ended</t>
        </is>
      </c>
    </row>
    <row r="2">
      <c r="B2" s="2" t="inlineStr">
        <is>
          <t>Nov. 02, 2024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row r="10">
      <c r="A10" s="4" t="inlineStr">
        <is>
          <t>Mr. Adam Ellis [Member]</t>
        </is>
      </c>
      <c r="B10" s="4" t="inlineStr">
        <is>
          <t xml:space="preserve"> </t>
        </is>
      </c>
    </row>
    <row r="11">
      <c r="A11" s="3" t="inlineStr">
        <is>
          <t>Trading Arrangements, by Individual</t>
        </is>
      </c>
      <c r="B11" s="4" t="inlineStr">
        <is>
          <t xml:space="preserve"> </t>
        </is>
      </c>
    </row>
    <row r="12">
      <c r="A12" s="4" t="inlineStr">
        <is>
          <t>Name</t>
        </is>
      </c>
      <c r="B12" s="4" t="inlineStr">
        <is>
          <t>Mr. Adam Ellis</t>
        </is>
      </c>
    </row>
    <row r="13">
      <c r="A13" s="4" t="inlineStr">
        <is>
          <t>Title</t>
        </is>
      </c>
      <c r="B13" s="4" t="inlineStr">
        <is>
          <t>Company’s President International</t>
        </is>
      </c>
    </row>
    <row r="14">
      <c r="A14" s="4" t="inlineStr">
        <is>
          <t>Rule 10b5-1 Arrangement Adopted</t>
        </is>
      </c>
      <c r="B14" s="4" t="inlineStr">
        <is>
          <t>true</t>
        </is>
      </c>
    </row>
    <row r="15">
      <c r="A15" s="4" t="inlineStr">
        <is>
          <t>Adoption Date</t>
        </is>
      </c>
      <c r="B15" s="4" t="inlineStr">
        <is>
          <t>September 25, 2024</t>
        </is>
      </c>
    </row>
    <row r="16">
      <c r="A16" s="4" t="inlineStr">
        <is>
          <t>Expiration Date</t>
        </is>
      </c>
      <c r="B16" s="4" t="inlineStr">
        <is>
          <t>September 30, 2025</t>
        </is>
      </c>
    </row>
    <row r="17">
      <c r="A17" s="4" t="inlineStr">
        <is>
          <t>Arrangement Duration</t>
        </is>
      </c>
      <c r="B17" s="4" t="inlineStr">
        <is>
          <t>371 days</t>
        </is>
      </c>
    </row>
    <row r="18">
      <c r="A18" s="4" t="inlineStr">
        <is>
          <t>Aggregate Available</t>
        </is>
      </c>
      <c r="B18" s="5" t="n">
        <v>8559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1:00:06Z</dcterms:created>
  <dcterms:modified xmlns:dcterms="http://purl.org/dc/terms/" xmlns:xsi="http://www.w3.org/2001/XMLSchema-instance" xsi:type="dcterms:W3CDTF">2024-12-05T21:00:06Z</dcterms:modified>
</cp:coreProperties>
</file>